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ACCOUNTING POLICIES" sheetId="10" state="visible" r:id="rId10"/>
    <sheet xmlns:r="http://schemas.openxmlformats.org/officeDocument/2006/relationships" name="NET INCOME (LOSS) PER COMMON SH" sheetId="11" state="visible" r:id="rId11"/>
    <sheet xmlns:r="http://schemas.openxmlformats.org/officeDocument/2006/relationships" name="RESIDENTIAL MORTGAGE INVESTMENT" sheetId="12" state="visible" r:id="rId12"/>
    <sheet xmlns:r="http://schemas.openxmlformats.org/officeDocument/2006/relationships" name="SECURED BORROWINGS" sheetId="13" state="visible" r:id="rId13"/>
    <sheet xmlns:r="http://schemas.openxmlformats.org/officeDocument/2006/relationships" name="USE OF DERIVATIVES, OFFSETTING " sheetId="14" state="visible" r:id="rId14"/>
    <sheet xmlns:r="http://schemas.openxmlformats.org/officeDocument/2006/relationships" name="UNSECURED BORROWINGS" sheetId="15" state="visible" r:id="rId15"/>
    <sheet xmlns:r="http://schemas.openxmlformats.org/officeDocument/2006/relationships" name="FAIR VALUES OF FINANCIAL INSTRU"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QUITY INCENTIVE PLAN" sheetId="19" state="visible" r:id="rId19"/>
    <sheet xmlns:r="http://schemas.openxmlformats.org/officeDocument/2006/relationships" name="QUARTERLY RESULTS (UNAUDITED)"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NET INCOME (LOSS) PER COMMON _2" sheetId="23" state="visible" r:id="rId23"/>
    <sheet xmlns:r="http://schemas.openxmlformats.org/officeDocument/2006/relationships" name="NET INCOME PER COMMON SHARE (Ta" sheetId="24" state="visible" r:id="rId24"/>
    <sheet xmlns:r="http://schemas.openxmlformats.org/officeDocument/2006/relationships" name="RESIDENTIAL MORTGAGE INVESTME_2" sheetId="25" state="visible" r:id="rId25"/>
    <sheet xmlns:r="http://schemas.openxmlformats.org/officeDocument/2006/relationships" name="SECURED BORROWINGS (Tables)" sheetId="26" state="visible" r:id="rId26"/>
    <sheet xmlns:r="http://schemas.openxmlformats.org/officeDocument/2006/relationships" name="USE OF DERIVATIVES, OFFSETTIN_2" sheetId="27" state="visible" r:id="rId27"/>
    <sheet xmlns:r="http://schemas.openxmlformats.org/officeDocument/2006/relationships" name="UNSECURED BORROWINGS (Tables)" sheetId="28" state="visible" r:id="rId28"/>
    <sheet xmlns:r="http://schemas.openxmlformats.org/officeDocument/2006/relationships" name="FAIR VALUES OF FINANCIAL INST_2"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EQUITY INCENTIVE PLAN (Tables)" sheetId="32" state="visible" r:id="rId32"/>
    <sheet xmlns:r="http://schemas.openxmlformats.org/officeDocument/2006/relationships" name="QUARTERLY RESULTS (Tables)" sheetId="33" state="visible" r:id="rId33"/>
    <sheet xmlns:r="http://schemas.openxmlformats.org/officeDocument/2006/relationships" name="ACCOUNTING POLICIES - Additiona" sheetId="34" state="visible" r:id="rId34"/>
    <sheet xmlns:r="http://schemas.openxmlformats.org/officeDocument/2006/relationships" name="NET INCOME (LOSS) PER COMMON _3" sheetId="35" state="visible" r:id="rId35"/>
    <sheet xmlns:r="http://schemas.openxmlformats.org/officeDocument/2006/relationships" name="NET INCOME (LOSS) PER COMMON _4" sheetId="36" state="visible" r:id="rId36"/>
    <sheet xmlns:r="http://schemas.openxmlformats.org/officeDocument/2006/relationships" name="RESIDENTIAL MORTGAGE INVESTME_3" sheetId="37" state="visible" r:id="rId37"/>
    <sheet xmlns:r="http://schemas.openxmlformats.org/officeDocument/2006/relationships" name="RESIDENTIAL MORTGAGE INVESTME_4" sheetId="38" state="visible" r:id="rId38"/>
    <sheet xmlns:r="http://schemas.openxmlformats.org/officeDocument/2006/relationships" name="SECURED BORROWINGS - Schedule o" sheetId="39" state="visible" r:id="rId39"/>
    <sheet xmlns:r="http://schemas.openxmlformats.org/officeDocument/2006/relationships" name="SECURED BORROWINGS - Additional" sheetId="40" state="visible" r:id="rId40"/>
    <sheet xmlns:r="http://schemas.openxmlformats.org/officeDocument/2006/relationships" name="USE OF DERIVATIVES, OFFSETTIN_3" sheetId="41" state="visible" r:id="rId41"/>
    <sheet xmlns:r="http://schemas.openxmlformats.org/officeDocument/2006/relationships" name="USE OF DERIVATIVES, OFFSETTIN_4" sheetId="42" state="visible" r:id="rId42"/>
    <sheet xmlns:r="http://schemas.openxmlformats.org/officeDocument/2006/relationships" name="USE OF DERIVATIVES, OFFSETTIN_5" sheetId="43" state="visible" r:id="rId43"/>
    <sheet xmlns:r="http://schemas.openxmlformats.org/officeDocument/2006/relationships" name="USE OF DERIVATIVES, OFFSETTIN_6" sheetId="44" state="visible" r:id="rId44"/>
    <sheet xmlns:r="http://schemas.openxmlformats.org/officeDocument/2006/relationships" name="USE OF DERIVATIVES, OFFSETTIN_7" sheetId="45" state="visible" r:id="rId45"/>
    <sheet xmlns:r="http://schemas.openxmlformats.org/officeDocument/2006/relationships" name="USE OF DERIVATIVES, OFFSETTIN_8" sheetId="46" state="visible" r:id="rId46"/>
    <sheet xmlns:r="http://schemas.openxmlformats.org/officeDocument/2006/relationships" name="USE OF DERIVATIVES, OFFSETTIN_9" sheetId="47" state="visible" r:id="rId47"/>
    <sheet xmlns:r="http://schemas.openxmlformats.org/officeDocument/2006/relationships" name="USE OF DERIVATIVES, OFFSETTI_10" sheetId="48" state="visible" r:id="rId48"/>
    <sheet xmlns:r="http://schemas.openxmlformats.org/officeDocument/2006/relationships" name="UNSECURED BORROWINGS - Addition" sheetId="49" state="visible" r:id="rId49"/>
    <sheet xmlns:r="http://schemas.openxmlformats.org/officeDocument/2006/relationships" name="UNSECURED BORROWINGS - Schedule" sheetId="50" state="visible" r:id="rId50"/>
    <sheet xmlns:r="http://schemas.openxmlformats.org/officeDocument/2006/relationships" name="FAIR VALUES OF FINANCIAL INST_3" sheetId="51" state="visible" r:id="rId51"/>
    <sheet xmlns:r="http://schemas.openxmlformats.org/officeDocument/2006/relationships" name="FAIR VALUES OF FINANCIAL INST_4" sheetId="52" state="visible" r:id="rId52"/>
    <sheet xmlns:r="http://schemas.openxmlformats.org/officeDocument/2006/relationships" name="FAIR VALUES OF FINANCIAL INST_5" sheetId="53" state="visible" r:id="rId53"/>
    <sheet xmlns:r="http://schemas.openxmlformats.org/officeDocument/2006/relationships" name="FAIR VALUES OF FINANCIAL INST_6" sheetId="54" state="visible" r:id="rId54"/>
    <sheet xmlns:r="http://schemas.openxmlformats.org/officeDocument/2006/relationships" name="INCOME TAXES - Additional Infor" sheetId="55" state="visible" r:id="rId55"/>
    <sheet xmlns:r="http://schemas.openxmlformats.org/officeDocument/2006/relationships" name="INCOME TAXES - Schedule of Effe" sheetId="56" state="visible" r:id="rId56"/>
    <sheet xmlns:r="http://schemas.openxmlformats.org/officeDocument/2006/relationships" name="INCOME TAXES - Components of De" sheetId="57" state="visible" r:id="rId57"/>
    <sheet xmlns:r="http://schemas.openxmlformats.org/officeDocument/2006/relationships" name="STOCKHOLDERS' EQUITY - Addition" sheetId="58" state="visible" r:id="rId58"/>
    <sheet xmlns:r="http://schemas.openxmlformats.org/officeDocument/2006/relationships" name="STOCKHOLDERS' EQUITY - Schedule" sheetId="59" state="visible" r:id="rId59"/>
    <sheet xmlns:r="http://schemas.openxmlformats.org/officeDocument/2006/relationships" name="EQUITY INCENTIVE PLAN - Additio" sheetId="60" state="visible" r:id="rId60"/>
    <sheet xmlns:r="http://schemas.openxmlformats.org/officeDocument/2006/relationships" name="EQUITY INCENTIVE PLAN - Schedul" sheetId="61" state="visible" r:id="rId61"/>
    <sheet xmlns:r="http://schemas.openxmlformats.org/officeDocument/2006/relationships" name="EQUITY INCENTIVE PLAN - Sched_2" sheetId="62" state="visible" r:id="rId62"/>
    <sheet xmlns:r="http://schemas.openxmlformats.org/officeDocument/2006/relationships" name="QUARTERLY RESULTS (UNAUDITED) -"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705">
  <si>
    <t>Document and Entity Information - USD ($)</t>
  </si>
  <si>
    <t>12 Months Ended</t>
  </si>
  <si>
    <t>Dec. 31, 2019</t>
  </si>
  <si>
    <t>Feb. 21, 2020</t>
  </si>
  <si>
    <t>Jun. 28, 2019</t>
  </si>
  <si>
    <t>Cover [Abstract]</t>
  </si>
  <si>
    <t>Entity Registrant Name</t>
  </si>
  <si>
    <t>CAPSTEAD MORTGAGE CORPORATION</t>
  </si>
  <si>
    <t>Entity Central Index Key</t>
  </si>
  <si>
    <t>0000766701</t>
  </si>
  <si>
    <t>Current Fiscal Year End Date</t>
  </si>
  <si>
    <t>--12-31</t>
  </si>
  <si>
    <t>Entity Well-known Seasoned Issuer</t>
  </si>
  <si>
    <t>Yes</t>
  </si>
  <si>
    <t>Entity Voluntary Filers</t>
  </si>
  <si>
    <t>No</t>
  </si>
  <si>
    <t>Document Transition Report</t>
  </si>
  <si>
    <t>false</t>
  </si>
  <si>
    <t>Document Annual Report</t>
  </si>
  <si>
    <t>true</t>
  </si>
  <si>
    <t>Entity Shell Company</t>
  </si>
  <si>
    <t>Entity Small Business</t>
  </si>
  <si>
    <t>Entity Emerging Growth Company</t>
  </si>
  <si>
    <t>Entity Current Reporting Status</t>
  </si>
  <si>
    <t>Entity Filer Category</t>
  </si>
  <si>
    <t>Large Accelerated Filer</t>
  </si>
  <si>
    <t>Entity Public Float</t>
  </si>
  <si>
    <t>Entity Common Stock, Shares Outstanding</t>
  </si>
  <si>
    <t>Document Fiscal Year Focus</t>
  </si>
  <si>
    <t>2019</t>
  </si>
  <si>
    <t>Document Fiscal Period Focus</t>
  </si>
  <si>
    <t>FY</t>
  </si>
  <si>
    <t>Document Type</t>
  </si>
  <si>
    <t>10-K</t>
  </si>
  <si>
    <t>Amendment Flag</t>
  </si>
  <si>
    <t>Document Period End Date</t>
  </si>
  <si>
    <t>Dec. 31,
		2019</t>
  </si>
  <si>
    <t>Entity Tax Identification Number</t>
  </si>
  <si>
    <t>75-2027937</t>
  </si>
  <si>
    <t>Entity File Number</t>
  </si>
  <si>
    <t>001-08896</t>
  </si>
  <si>
    <t>Entity Address, Address Line One</t>
  </si>
  <si>
    <t>8401 North Central Expressway</t>
  </si>
  <si>
    <t>Entity Address, Address Line Two</t>
  </si>
  <si>
    <t>Suite 800</t>
  </si>
  <si>
    <t>Entity Address, City or Town</t>
  </si>
  <si>
    <t>Dallas</t>
  </si>
  <si>
    <t>Entity Address, State or Province</t>
  </si>
  <si>
    <t>TX</t>
  </si>
  <si>
    <t>Entity Address, Postal Zip Code</t>
  </si>
  <si>
    <t>75225-4404</t>
  </si>
  <si>
    <t>Entity Incorporation, State or Country Code</t>
  </si>
  <si>
    <t>MD</t>
  </si>
  <si>
    <t>Entity Interactive Data Current</t>
  </si>
  <si>
    <t>City Area Code</t>
  </si>
  <si>
    <t>214</t>
  </si>
  <si>
    <t>Local Phone Number</t>
  </si>
  <si>
    <t>874-2323</t>
  </si>
  <si>
    <t>Documents Incorporated by Reference [Text Block]</t>
  </si>
  <si>
    <t>Portions of the Registrant’s definitive Proxy Statement, to be issued in connection with the 2020 Annual Meeting of Stockholders of the Registrant, are incorporated by reference into Part III.</t>
  </si>
  <si>
    <t>Common Stock [Member]</t>
  </si>
  <si>
    <t>Trading Symbol</t>
  </si>
  <si>
    <t>CMO</t>
  </si>
  <si>
    <t>Security Exchange Name</t>
  </si>
  <si>
    <t>NYSE</t>
  </si>
  <si>
    <t>Title of 12(b) Security</t>
  </si>
  <si>
    <t>Common Stock ($0.01 par value)</t>
  </si>
  <si>
    <t>Cumulative Redeemable Preferred Stock, Series E [Member]</t>
  </si>
  <si>
    <t>CMOPRE</t>
  </si>
  <si>
    <t>7.50% Series E Cumulative Redeemable    
   Preferred Stock ($0.10 par value)</t>
  </si>
  <si>
    <t>CONSOLIDATED BALANCE SHEETS - USD ($) $ in Thousands</t>
  </si>
  <si>
    <t>Dec. 31, 2018</t>
  </si>
  <si>
    <t>Assets</t>
  </si>
  <si>
    <t>Residential mortgage investments ($10.83 and $11.57 billion pledged at December 31, 2019 and 2018, respectively)</t>
  </si>
  <si>
    <t>Cash collateral receivable from derivative counterparties</t>
  </si>
  <si>
    <t>Derivatives at fair value</t>
  </si>
  <si>
    <t>Cash and cash equivalents</t>
  </si>
  <si>
    <t>Receivables and other assets</t>
  </si>
  <si>
    <t>Total assets</t>
  </si>
  <si>
    <t>Liabilities</t>
  </si>
  <si>
    <t>Secured borrowings</t>
  </si>
  <si>
    <t>Unsecured borrowings</t>
  </si>
  <si>
    <t>Common stock dividend payable</t>
  </si>
  <si>
    <t>Accounts payable and accrued expenses</t>
  </si>
  <si>
    <t>Total liabilities</t>
  </si>
  <si>
    <t>Stockholders’ equity</t>
  </si>
  <si>
    <t>Preferred stock - $0.10 par value; 100,000 shares authorized: 7.50% Cumulative Redeemable Preferred Stock, Series E, 10,329 shares issued and outstanding ($258,226 aggregate liquidation preference) at December 31, 2019 and 2018</t>
  </si>
  <si>
    <t>Common stock - $0.01 par value; 250,000 shares authorized: 94,606 and 85,277 shares issued and outstanding at December 31, 2019 and 2018, respectively</t>
  </si>
  <si>
    <t>Paid-in capital</t>
  </si>
  <si>
    <t>Accumulated deficit</t>
  </si>
  <si>
    <t>Accumulated other comprehensive income (loss)</t>
  </si>
  <si>
    <t>Total stockholders' equity</t>
  </si>
  <si>
    <t>Total liabilities and equity</t>
  </si>
  <si>
    <t>CONSOLIDATED BALANCE SHEETS (Parenthetical) - USD ($) shares in Thousands, $ in Thousands</t>
  </si>
  <si>
    <t>Residential mortgage investments pledg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dividend rate</t>
  </si>
  <si>
    <t>7.50%</t>
  </si>
  <si>
    <t>Preferred stock, aggregate liquidation preference</t>
  </si>
  <si>
    <t>CONSOLIDATED STATEMENTS OF OPERATIONS - USD ($) $ in Thousands</t>
  </si>
  <si>
    <t>Dec. 31, 2017</t>
  </si>
  <si>
    <t>Interest income</t>
  </si>
  <si>
    <t>Residential mortgage investments</t>
  </si>
  <si>
    <t>Other</t>
  </si>
  <si>
    <t>Interest expense</t>
  </si>
  <si>
    <t>Net interest income</t>
  </si>
  <si>
    <t>Other (expense) income:</t>
  </si>
  <si>
    <t>Loss on derivative instruments (net)</t>
  </si>
  <si>
    <t>[1]</t>
  </si>
  <si>
    <t>Loss on sale of investments (net)</t>
  </si>
  <si>
    <t>Compensation-related expense</t>
  </si>
  <si>
    <t>Other general and administrative expense</t>
  </si>
  <si>
    <t>Miscellaneous other revenue</t>
  </si>
  <si>
    <t>Operating expenses</t>
  </si>
  <si>
    <t>Net (loss) income</t>
  </si>
  <si>
    <t>Less preferred stock dividends</t>
  </si>
  <si>
    <t>Net (loss) income available to common stockholders</t>
  </si>
  <si>
    <t>Basic and diluted net (loss) income per common share</t>
  </si>
  <si>
    <t>Included in “Loss on derivative instruments (net)” on the face of the Statement of Operations.</t>
  </si>
  <si>
    <t>CONSOLIDATED STATEMENTS OF COMPREHENSIVE INCOME (LOSS) - USD ($) $ in Thousands</t>
  </si>
  <si>
    <t>Statement Of Income And Comprehensive Income [Abstract]</t>
  </si>
  <si>
    <t>Amounts related to available-for-sale securities:</t>
  </si>
  <si>
    <t>Change in net unrealized gain or loss</t>
  </si>
  <si>
    <t>Reclassification adjustment for amounts included in net (loss) income</t>
  </si>
  <si>
    <t>Amounts related to cash flow hedges:</t>
  </si>
  <si>
    <t>Other comprehensive income (loss)</t>
  </si>
  <si>
    <t>Comprehensive (loss) income</t>
  </si>
  <si>
    <t>CONSOLIDATED STATEMENTS OF STOCKHOLDERS' EQUITY - USD ($)</t>
  </si>
  <si>
    <t>Total</t>
  </si>
  <si>
    <t>Preferred Stock [Member]</t>
  </si>
  <si>
    <t>Paid-in Capital [Member]</t>
  </si>
  <si>
    <t>Accumulated Deficit [Member]</t>
  </si>
  <si>
    <t>Accumulated Other Comprehensive Income (Loss) [Member]</t>
  </si>
  <si>
    <t>Beginning Balance at Dec. 31, 2016</t>
  </si>
  <si>
    <t>Cumulative effect adjustment - adoption of ASU 2017-12 at Dec. 31, 2016</t>
  </si>
  <si>
    <t>Change in unrealized gain on mortgage securities, net</t>
  </si>
  <si>
    <t>Amounts related to cash flow hedges, net</t>
  </si>
  <si>
    <t>Cash dividends:</t>
  </si>
  <si>
    <t>Common</t>
  </si>
  <si>
    <t>Preferred</t>
  </si>
  <si>
    <t>Stock issued during period, value, new issues</t>
  </si>
  <si>
    <t>Common stock repurchases</t>
  </si>
  <si>
    <t>Other additions to capital</t>
  </si>
  <si>
    <t>Ending Balance at Dec. 31, 2017</t>
  </si>
  <si>
    <t>Ending Balance at Dec. 31, 2018</t>
  </si>
  <si>
    <t>Ending Balance at Dec. 31, 2019</t>
  </si>
  <si>
    <t>CONSOLIDATED STATEMENTS OF STOCKHOLDERS' EQUITY (Parenthetical) - $ / shares</t>
  </si>
  <si>
    <t>Statement Of Stockholders Equity [Abstract]</t>
  </si>
  <si>
    <t>Common per share (in dollars per share)</t>
  </si>
  <si>
    <t>Preferred per share (in dollars per share)</t>
  </si>
  <si>
    <t>CONSOLIDATED STATEMENTS OF CASH FLOWS - USD ($) $ in Thousands</t>
  </si>
  <si>
    <t>Operating activities:</t>
  </si>
  <si>
    <t>Adjustments to reconcile net (loss) income to cash provided by operating activities:</t>
  </si>
  <si>
    <t>Amortization of investment premiums</t>
  </si>
  <si>
    <t>Amortization of equity-based awards</t>
  </si>
  <si>
    <t>Amortization of unrealized gain on de-designated hedges</t>
  </si>
  <si>
    <t>Loss on sale of mortgage investments</t>
  </si>
  <si>
    <t>Other depreciation and amortization</t>
  </si>
  <si>
    <t>Change in measurable hedge ineffectiveness related to interest rate swap agreements designated as cash flow hedges</t>
  </si>
  <si>
    <t>Net change in receivables, other assets, accounts payable and accrued expenses</t>
  </si>
  <si>
    <t>Net cash provided by operating activities</t>
  </si>
  <si>
    <t>Investing activities:</t>
  </si>
  <si>
    <t>Purchases of residential mortgage investments</t>
  </si>
  <si>
    <t>Proceeds from sales of residential mortgage investments</t>
  </si>
  <si>
    <t>Interest receivable acquired with the purchase of residential mortgage investments</t>
  </si>
  <si>
    <t>Principal collections on residential mortgage investments, including changes in mortgage securities principal remittance receivable</t>
  </si>
  <si>
    <t>Redemption of lending counterparty investment</t>
  </si>
  <si>
    <t>Net cash provided by (used in) investing activities</t>
  </si>
  <si>
    <t>Financing activities:</t>
  </si>
  <si>
    <t>Proceeds from repurchase arrangements and similar borrowings</t>
  </si>
  <si>
    <t>Principal payments on repurchase arrangements and similar borrowings</t>
  </si>
  <si>
    <t>(Increase) decrease in cash collateral receivable from derivative counterparties</t>
  </si>
  <si>
    <t>Net (payments on) proceeds from derivative settlements</t>
  </si>
  <si>
    <t>Issuance of preferred stock</t>
  </si>
  <si>
    <t>Issuance of common stock</t>
  </si>
  <si>
    <t>Other capital stock transactions</t>
  </si>
  <si>
    <t>Dividends paid</t>
  </si>
  <si>
    <t>Net cash (used in) provided by financing activities</t>
  </si>
  <si>
    <t>Net change in cash and cash equivalents</t>
  </si>
  <si>
    <t>Cash and cash equivalents at beginning of year</t>
  </si>
  <si>
    <t>Cash and cash equivalents at end of year</t>
  </si>
  <si>
    <t>BUSINESS</t>
  </si>
  <si>
    <t>Organization Consolidation And Presentation Of Financial Statements [Abstract]</t>
  </si>
  <si>
    <t>NOTE 1 — BUSINESS Capstead Mortgage Corporation operates as a self-managed real estate investment trust for federal income tax purposes (a “REIT”) and is based in Dallas, Texas. Unless the context otherwise indicates, Capstead Mortgage Corporation, together with its subsidiaries, is referred to as “Capstead” or the “Company.” Capstead earns income from investing in a leveraged portfolio of residential mortgage pass-through securities consisting almost exclusively of adjustable-rate mortgage (“ARM”) securities issued and guaranteed by government-sponsored enterprises, either Fannie Mae, Freddie Mac, or by an agency of the federal government, Ginnie Mae. These guaranteed residential mortgage pass-through securities are referred to as “Agency Securities” and are considered to have limited, if any, credit risk.</t>
  </si>
  <si>
    <t>ACCOUNTING POLICIES</t>
  </si>
  <si>
    <t>Accounting Policies [Abstract]</t>
  </si>
  <si>
    <t>NOTE 2 — ACCOUNTING POLICIES Basis of Presentation The consolidated financial statements include the accounts of Capstead Mortgage Corporation and its wholly-owned and majority-owned subsidiaries over which it exercises control. Pursuant to variable interest entity (“VIE”) accounting principles, Capstead considers for consolidation any VIE in which it holds an interest. Intercompany balances and transactions are eliminated. Recent Accounting Pronouncements In February 2016, the Financial Accounting Standards Board (“FASB”) issued Accounting Standards Update No. 2016-02, Leases (“ASU 2016-02”) which requires entities who are lessees to recognize a right-of-use asset and a lease liability arising from those leases on the balance sheet. ASU 2016-02 is effective for fiscal years beginning after December 15, 2018 and interim periods within those fiscal years. The Company adopted ASU 2016-02 on January 1, 2019, which had no material effect on the Company’s results of operations, financial condition and cash flows. In June 2016, the FASB issued Accounting Standards Update No. 2016-13, Financial Instruments – Credit Losses (“ASU 2016-13”) which replaces the incurred loss impairment methodology in current GAAP to a methodology that better reflects expected credit losses. For financial instruments carried at amortized cost, impairment will be measured as a current estimate of expected lifetime credit losses. For available-for-sale debt securities in which changes in fair value are recorded in accumulated other comprehensive income, the FASB made targeted improvements eliminating the write-down of available-for-sale securities under the “other-than-temporarily” impaired model with an allowance for credit losses model. ASU 2016-13 is effective for fiscal years beginning after December 15, 2019 and interim periods within those fiscal years. The Company adopted ASU 2016-13 on January 1, 2020 which, primarily due to the limited credit risk on Agency Securities as discussed in NOTE 1, had no material effect on the Company’s results of operations, financial condition and cash flows. Use of Estimates Fair values of nearly all financial instruments held by the Company are estimated based on a market approach using available market information and appropriate valuation methodologies (Level Two Inputs); however, judgment is required in interpreting market data to develop these estimates. Fair values fluctuate on a daily basis and are influenced by changes in, and market expectations for changes in, interest rates, market liquidity conditions and levels of mortgage prepayments, as well as other factors. Accordingly, estimates of fair value are as of the balance sheet dates and are not necessarily indicative of the amounts that could be realized in a current market exchange. The use of different market assumptions and estimation methodologies may have a material effect on estimated fair values. Judgment is also exercised in making impairment conclusions and estimating impairment charges. Amortization of investment premiums on financial assets is based in part on estimates of future levels of mortgage prepayments. Estimates are influenced by changes in, and market expectations for changes in, interest rates, market liquidity conditions, actual levels of mortgage prepayments and other factors. Judgment is required in developing these estimates, however the actual level of mortgage prepayments for a given accounting period is the single largest determinant in amortizing investment premiums. Cash and Cash Equivalents Cash and cash equivalents include unrestricted cash on hand and highly liquid investments with original maturities of three months or less when purchased. Financial Assets Capstead’s financial assets consist almost exclusively of Agency Securities classified as available-for-sale and carried at fair value with net unrealized gains and losses reported as a separate component of Accumulated other comprehensive income (loss) Other (expense) income Other (expense) income Other (expense) income Other comprehensive income (loss) Borrowings Secured borrowings in the form of repurchase arrangements create exposure to the potential for failure on the part of counterparties to honor their commitment to return pledged collateral. In the event of a default by a repurchase arrangement counterparty, the Company may have difficulty recovering its collateral. To mitigate this risk, the Company monitors the creditworthiness of its counterparties and manages its exposure to any single counterparty. Capstead’s borrowings are carried at their principal balances outstanding net of related debt issuance costs and debt discounts, if applicable. Debt issuance costs associated with Unsecured borrowings Derivative Financial Instruments (“Derivatives”) Derivatives used by Capstead for risk management purposes are carried at fair value as assets or liabilities. The accounting for changes in fair value of Derivatives held depends on whether it has been designated as a hedge for accounting purposes, as well as the type of hedging relationship identified. Capstead may designate any Derivatives held as cash flow hedges related to a designated portion of its current and anticipated future borrowings. To qualify as a cash flow hedge, at the inception of the hedge relationship the Company must document that the hedge relationship is anticipated to be highly effective and monitor ongoing effectiveness on at least a quarterly basis. As long as the hedge relationship remains effective, the change in fair value of the Derivatives are recorded in Accumulated other comprehensive income (loss) Other (expense) income. Secured borrowings Unsecured borrowings The Company uses Derivatives primarily in the form of interest rate swap agreements to hedge the variability in borrowing rates on its secured and unsecured borrowings. If designated as accounting hedges, related fixed interest payments and variable interest receipts are recorded as an adjustment to interest expense on the related designated borrowings. If not designated as accounting hedges, fixed interest payments and variable interest receipts are recorded as a component of Other (expense) income Accumulated other comprehensive income (loss) Derivatives create exposure to credit risk related to the potential for failure on the part of counterparties to honor their commitments. In addition, the Company is required to post collateral based on any declines in the market value of the Derivatives. In the event of default by a counterparty, the Company may have difficulty recovering its collateral and may not receive payments provided for under the terms of the Derivatives. To mitigate this risk, the Company uses only well-established commercial banks as counterparties and, pursuant to regulatory changes implemented in 2013, most Derivatives held at December 31, 2019 were entered into through Derivative exchanges established in part to mitigate credit risk. Cash collateral receivable from derivative counterparties , when present, represents cash remitted to swap counterparties to meet initial and ongoing margin requirements that are based on the fair value of these Derivatives, including related interest receivable or payable under the terms of the agreements. The Company may also remit mortgage securities to certain of its swap counterparties to meet ongoing margin requirements. Such mortgage securities, if any, are included in Similarly, , when present, represents cash received from counterparties to meet margin call requirements. For presentation purposes, the Company does not offset individual counterparty collateral receivables (or payables) with the recorded fair value of related interest rate swap agreements pursuant to master netting arrangements. In addition, gross unrealized gains on Derivatives (recorded as assets) are stated separately from gross unrealized losses (recorded as liabilities) without regard to counterparty. Certain cash margin amounts are presented on a net basis against the fair value of related Derivatives. Long-term Incentive Compensation Capstead provides its employees and its directors with long-term incentive compensation in the form of equity-based awards. Equity-based compensation costs are initially measured at the estimated fair value of the awards on the grant date developed using appropriate valuation methodologies. Valuation methodologies used and subsequent expense recognition is dependent upon each award’s service and performance conditions, the latter also referred to as performance metrics. Capstead has elected not to estimate future award forfeitures when valuing equity-based awards and will adjust compensation costs as actual forfeitures occur. Compensation costs for equity-based awards subject only to service conditions are measured at the closing stock price on the dates of grant and are recognized as expense on a straight-line basis over the requisite service periods for the awards, as adjusted for any forfeitures. Compensation costs for components of equity-based awards subject to nonmarket-based performance metrics (i.e. metrics not predicated on changes in the Company’s stock price), are measured at the closing stock price on the dates of grant, adjusted for the probability of achieving benchmarks included in the performance metrics. These initial cost estimates are recognized as expense over the requisite performance periods, adjusted for subsequent changes in performance estimates. Compensation costs for components of equity-based awards subject to market-based performance metrics are measured at the dates of grant using Monte Carlo simulations which incorporate into the valuations the inherent uncertainty regarding achieving the market-based performance metrics. These initial valuation amounts are recognized as expense over the requisite performance periods, subject to adjustments only for actual forfeitures. Income Taxes Capstead Mortgage Corporation and its qualified REIT subsidiaries (“Capstead REIT”) have elected to be taxed as a REIT. As a result, Capstead REIT is not taxed on taxable income distributed to stockholders if certain REIT qualification tests are met. Capstead’s policy is to distribute 100% of its taxable income, after application of available tax attributes, within the time limits prescribed by the Internal Revenue Code (the “Code”), which may extend into the subsequent taxable year. The Company may find it advantageous from time to time to elect taxable REIT subsidiary status for certain of its subsidiaries in which case taxable income of any such subsidiary would be subject to federal and, where applicable, state or local income taxes. Any such income taxes are accounted for using the liability method. Related deferred income tax assets and liabilities are determined based on differences between the financial reporting and tax bases of assets and liabilities and are measured using enacted tax rates and laws that will be in effect when the differences are expected to reverse. The Company has not recognized any liabilities for unrecognized tax benefits using a “more likely than not” threshold for the recognition and measurement of the financial statement effects of tax positions taken on a tax return filing. Should any such liabilities be recognized in future periods, the Company will record related interest and penalties in Other eneral and administrative expense Dividend Classification The tax and financial reporting classification of dividends can differ primarily as a result of differences between taxable income attributable to a particular tax year and that year’s Net income (loss)</t>
  </si>
  <si>
    <t>NET INCOME (LOSS) PER COMMON SHARE</t>
  </si>
  <si>
    <t>Earnings Per Share [Abstract]</t>
  </si>
  <si>
    <t>NOTE 3 — NET INCOME (LOSS) PER COMMON SHARE Basic net income (loss) per common share is computed by dividing net (loss) income, after deducting dividends paid or accrued on preferred stock and allocating earnings to equity awards deemed to be participating securities pursuant to the two-class method, by the average number of shares of common stock outstanding, calculated excluding unvested stock awards. Participating securities include unvested equity awards that contain non-forfeitable rights to dividends prior to vesting. Diluted net income (loss) per common share is computed by dividing the numerator used to compute basic net income (loss) per common share by the denominator used to compute basic net income (loss) per common share, further adjusted for the dilutive effect, if any, of equity awards and shares of preferred stock when and if convertible into shares of common stock. Shares of the Company’s 7.50% Series E Cumulative Redeemable Preferred Stock are contingently convertible into shares of common stock only upon the occurrence of a change in control and therefore are not considered dilutive securities absent such an occurrence. Any unvested equity awards that are deemed participating securities are included in the calculation of diluted net income (loss) per common share, if dilutive, under either the two-class method or the treasury stock method, depending upon which method produces the more dilutive result. Components of the computation of basic and diluted net income (loss) per common share were as follows for the indicated periods (dollars in thousands, except per share amounts):
Year ended December 31
2019
2018
2017
Basic net income (loss) per common share
Numerator for basic net income (loss) per common share:
Net (loss) income
$
(35,338
)
$
50,072
$
79,589
Preferred stock dividends
(19,368
)
(19,368
)
(17,442
)
Earnings participation of unvested equity awards
(100
)
(102
)
(150
)
$
(54,806
)
$
30,602
$
61,997
Denominator for basic net income (loss) per common share:
Average number of shares of common stock outstanding
89,349
91,565
96,023
Average unvested stock awards outstanding
(627
)
(451
)
(305
)
88,722
91,114
95,718
$
(0.62
)
$
0.34
$
0.65
Diluted net income (loss) per common share
Numerator for diluted net income (loss) per common share:
Numerator for basic net income (loss) per common share
$
(54,806
)
$
30,602
$
61,997
Denominator for diluted net income (loss) per common share:
Denominator for basic net income (loss) per common share
88,722
91,114
95,718
Net effect of dilutive equity awards
-
116
125
88,722
91,230
95,843
$
(0.62
)
$
0.34
$
0.65
Anti-dilutive securities that could be potentially dilutive in the future that were not included in the computation of diluted net income (loss) per common share include 947,000 equity awards excludable under the treasury stock method for year ended December 31, 2019. There were no potentially dilutive securities excluded from the computation of years ended December 31, 2018 and 2017.</t>
  </si>
  <si>
    <t>RESIDENTIAL MORTGAGE INVESTMENTS</t>
  </si>
  <si>
    <t>Residential Mortgage [Member]</t>
  </si>
  <si>
    <t>NOTE 4 — RESIDENTIAL MORTGAGE INVESTMENTS Residential mortgage investments classified by collateral type and interest rate characteristics were as follows as of the indicated dates (dollars in thousands):
Unpaid Principal Balance
Investment Premiums
Amortized Cost Basis
Carrying Amount (a)
Net WAC (b)
Average Yield (b)
December 31, 2019
Agency Securities:
Fannie Mae/Freddie Mac:
Fixed-rate
$
83
$
-
$
83
$
83
6.50
%
6.02
%
ARMs
8,628,656
262,293
8,890,949
8,931,789
3.45
2.72
Ginnie Mae ARMs
2,214,447
69,884
2,284,331
2,288,758
3.53
2.85
10,843,186
332,177
11,175,363
11,220,630
3.46
2.75
Residential mortgage loans:
Fixed-rate
106
1
107
107
4.84
2.42
ARMs
527
3
530
530
4.15
4.02
633
4
637
637
4.26
3.63
Collateral for structured financings
900
15
915
915
7.99
7.58
$
10,844,719
$
332,196
$
11,176,915
$
11,222,182
3.46
2.75
December 31, 2018
Agency Securities:
Fannie Mae/Freddie Mac:
Fixed-rate
$
126
$
-
$
126
$
126
6.50
%
6.01
%
ARMs
8,691,794
257,999
8,949,793
8,931,558
3.42
2.09
Ginnie Mae ARMs
2,964,531
75,744
3,040,275
3,031,264
3.30
2.23
11,656,451
333,743
11,990,194
11,962,948
3.39
2.12
Residential mortgage loans:
Fixed-rate
552
1
553
553
6.80
4.24
ARMs
868
4
872
872
3.91
3.22
1,420
5
1,425
1,425
5.03
3.58
Collateral for structured financings
991
17
1,008
1,008
7.99
8.55
$
11,658,862
$
333,765
$
11,992,627
$
11,965,381
3.39
2.12
(a)
Includes unrealized gains and losses for residential mortgage investments classified as available-for-sale.
(b)
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 c )
Average yield is presented for the yea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 Agency Securities are considered to have limited, if any, credit risk because the timely payment of principal and interest is guaranteed. Residential mortgage loans held by Capstead were originated prior to 1995 when the Company operated a mortgage conduit and the related credit risk is borne by the Company. Collateral for structured financings consists of private residential mortgage securities that are backed by loans obtained through this mortgage conduit and are pledged to secure repayment of related structured financings. Credit risk for these securities is borne by the related bondholders. The maturity of Residential mortgage investments mortgage loans. Consequently, actual maturities will be significantly shorter than the portfolio’s weighted average contractual maturity of 2 8 7 months . Fixed-rate investments consist of residential mortgage loans and Agency Securities backed by residential mortgage loans with fixed rates of interest. Adjustable-rate investments generally are ARM Agency Securities backed by residential mortgage loans that have coupon interest rates that adjust at least annually to more current interest rates or begin doing so after an initial fixed-rate period. After the initial fixed-rate period, if applicable, mortgage loans underlying ARM securities typically either (i) adjust annually based on specified margins over the one-year London interbank offered rate (“LIBOR”) or the one-year Constant Maturity U.S. Treasury Note Rate (“CMT”), (ii) adjust semiannually based on specified margins over six-month LIBOR, or (iii) adjust monthly based on specified margins over indices such as one-month LIBOR, the Eleventh District Federal Reserve Bank Cost of Funds Index, or over a rolling twelve month average of the one-year CMT index, usually subject to periodic and lifetime limits, or caps, on the amount of such adjustments during any single interest rate adjustment period and over the contractual term of the underlying loans. Capstead classifies its ARM investments based on average number of months until coupon reset (“months to roll”). Months to roll is an indicator of asset duration which is a measure of market price sensitivity to interest rate movements. A shorter duration generally indicates less interest rate risk. Current-reset ARM investments have months to roll of less than 18 months while longer-to-reset ARM investments have months to roll of 18 months or greater. As of December 31, 2019, the average months to roll for the Company’s $5.2 billion (amortized cost basis) in current-reset ARM investments was 6.7 months while the average months to roll for the Company’s $5.9 billion (amortized cost basis) in longer-to-reset ARM investments was 47.5 months. During 2019, the Company sold available-for-sale securities using the specific identification method for proceeds totaling $304.7 million recognizing gross realized gains of $405,000 and gross realized losses of $1.8 million. The Company did not sell any securities during 2018 or 2017.</t>
  </si>
  <si>
    <t>SECURED BORROWINGS</t>
  </si>
  <si>
    <t>Disclosure Of Repurchase Agreements [Abstract]</t>
  </si>
  <si>
    <t xml:space="preserve">NOTE 5 — SECURED BORROWINGS Capstead pledges its Residential mortgage investments The terms and conditions of secured borrowings are negotiated on a transaction-by-transaction basis when each such borrowing is initiated or renewed. The amount borrowed is generally equal to the fair value of the securities pledged, as determined by the lending counterparty, less an agreed-upon discount, referred to as a “haircut.” Interest rates are generally fixed based on prevailing rates corresponding to the terms of the borrowings. Interest may be paid monthly or at the termination of a borrowing at which time the Company may enter into a new borrowing at prevailing haircuts and rates with the same lending counterparty or repay that counterparty and negotiate financing with a different lending counterparty. None of the Company’s lending counterparties are obligated to renew or otherwise enter into new borrowings at the conclusion of existing borrowings. In response to declines in fair value of pledged securities due to changes in market conditions or the publishing of monthly security pay-down factors, lending counterparties typically require the Company to post additional securities as collateral, pay down borrowings or fund cash margin accounts with the counterparties in order to re-establish the agreed-upon collateral requirements. These actions are referred to as margin calls. Conversely, in response to increases in fair value of pledged securities, the Company routinely margin calls its lending counterparties in order to have previously pledged collateral returned. Secured borrowings (and related pledged collateral, including accrued interest receivable), classified by collateral type and remaining maturities, and related weighted average borrowing rates as of the indicated dates were as follows (dollars in thousands):
Collateral Type
Collateral Carrying Amount
Accrued Interest Receivable
Borrowings Outstanding
Average Borrowing Rates
December 31, 2019
Borrowings under repurchase arrangements secured by Agency securities with maturities of 30 days or less
$
9,484,275
$
27,826
$
9,002,527
2.12
%
Borrowings under repurchase arrangements secured by Agency securities with maturities of 31 to 90 days
1,344,437
3,742
1,271,971
1.98
Similar borrowings secured by collateral for structured financings
915
–
915
7.99
$
10,829,627
$
31,568
$
10,275,413
2.10
December 31, 2018
Borrowings under repurchase arrangements secured by Agency securities with maturities of 30 days or less
$
4,424,311
$
12,287
$
4,204,988
2.73
%
Borrowings under repurchase arrangements secured by Agency securities with maturities of 31 to 90 days
7,143,129
19,621
6,773,366
2.68
Similar borrowings secured by collateral for structured financings
1,008
–
1,008
7.99
$
11,568,448
$
31,908
$
10,979,362
2.70
Average secured borrowings outstanding were $10.8 billion and $11.9 billion during 2019 and 2018, respectively. Average secured borrowings outstanding differed from respective year-end balances during the indicated periods primarily due to changes in portfolio levels and differences in the timing of portfolio acquisitions relative to portfolio runoff. Interest paid on Secured borrowings </t>
  </si>
  <si>
    <t>USE OF DERIVATIVES, OFFSETTING DISCLOSURES AND CHANGES IN OTHER COMPREHENSIVE INCOME BY COMPONENT</t>
  </si>
  <si>
    <t>Derivative Instruments And Hedging Activities Disclosure [Abstract]</t>
  </si>
  <si>
    <t>NOTE 6 — USE OF DERIVATIVES, OFFSETTING DISCLOSURES AND CHANGES IN OTHER COMPREHENSIVE INCOME BY COMPONENT Capstead’s portfolio of Derivatives hedge the variability of the underlying benchmark interest rate of current and forecasted 30- to 90-day secured borrowings. The Company attempts to mitigate exposure to higher interest rates primarily by entering into one- and three-month LIBOR-indexed, pay-fixed, receive-variable, interest rate swap agreements for terms of two and three years. From an economic perspective, this hedge relationship establishes a relatively stable fixed rate on related borrowings because the variable-rate payments received on the swap agreements offset a significant portion of the interest accruing on the borrowings, leaving the fixed-rate swap payments as the Company’s effective borrowing rate, subject to certain adjustments. Additionally, changes in fair value of these Derivatives tend to offset opposing changes in fair value of the Company’s residential mortgage investments that can occur in response to changes in market interest rates. Historically, the Company designated its interest rate swaps related to secured borrowings as hedges for accounting purposes, whereby changes in the swaps’ fair values were recorded in Accumulated other comprehensive income (loss) Accumulated other comprehensive income (loss) During 2019 Capstead entered into swap agreements with notional amounts totaling $9.30 billion requiring fixed-rate interest payments averaging 1.98% for two- and three-year periods commencing on various dates between January 2019 and December 2019. During 2019, $3.85 billion notional amount of swaps requiring fixed-rate interest payments averaging 1.47% matured. The Company also terminated $4.60 billion notional amount of swaps requiring fixed-rate interest payments averaging 2.61% during 2019. At December 31, 2019, the Company’s portfolio financing-related swap positions had the following characteristics (dollars in thousands):
Period of Contract Expiration
Swap Notional Amounts
Average Fixed Rates
First quarter 2020
$
600,000
2.07
%
Second quarter 2020
200,000
2.56
Third quarter 2020
200,000
1.64
Fourth quarter 2020
200,000
2.04
Second quarter 2021
800,000
1.95
Third quarter 2021
1,700,000
1.60
Fourth quarter 2021
2,400,000
1.60
Second quarter 2022
800,000
2.25
Fourth quarter 2022
500,000
1.39
$
7,400,000
In August 2019 the Company entered into a series of $500 million notional amount three-month June 2020 In 2010 the Company entered into forward-starting, three-month LIBOR-indexed, pay-fixed, receive-variable, interest rate swap agreements with notional amounts totaling $100 million and average fixed rates of 4.09% with 20-year payment terms coinciding with the floating-rate terms of the Company’s Unsecured borrowings Interest rate swap agreements are measured at fair value on a recurring basis primarily using Level Two Inputs in accordance with ASU 2010-06, Fair Value Measurements and Disclosures (Topic 820) . In determining fair value estimates for swaps , Capstead utilizes the standard methodology of netting the discounted future fixed cash payments and the discounted future variable cash receipts which are based on expected future interest rates derived from observable market interest rate curves. Eurodollar futures are measured at fair value using Level 1 inputs based on quoted exchange prices on these contracts. The Company also incorporates both its own nonperformance risk and its counterparties’ nonperformance risk in determining fair value. In considering the effect of nonperformance risk, the Company considered the impact of netting and credit enhancements, such as collateral postings and guarantees, and has concluded that counterparty risk is not significant to the overall valuation. The fair value of exchange-traded swap agreements hedging Secured borrowings Unsecured borrowings Cash collateral receivable from derivative counterparties Accounts payable and accrued expenses The following tables include fair value and other related disclosures regarding all Derivatives held as of and for the indicated periods (in thousands):
Balance
December 31
Location
2019
2018
Balance sheet-related
Swap agreements in a gain position (an asset) related to secured borrowings
$
733
$
–
Eurodollar futures contracts in a gain position
738
–
Swap agreements in a loss position (a liability) related to unsecured borrowings
(a)
(29,156
)
(17,834
)
Related net interest payable
(b)
(437
)
(372
)
$
(28,122
)
$
(18,206
)
(a)
The fair value of Derivatives with unrealized gains are aggregated and recorded as an asset on the face of the Balance Sheets separately from the fair value of Derivatives with unrealized losses that are recorded as a liability.
(b)
Included in “Accounts payable and accrued expenses” on the face of the Balance Sheets.
Location of Gain or (Loss) Recognized in
Year ended December 31
Net (Loss) Income
2019
2018
2017
Income statement-related
Components of Secured borrowings-related effects on interest expense:
Amount of gain reclassified from Accumulated other comprehensive income (loss)
$
7,891
$
38,292
$
7,686
Amount of unrealized gain, net of unrealized loss on de-designated Derivatives
14,712
–
–
Amount of loss recognized in income
–
–
(360
)
(a)
22,603
38,292
7,326
Component of Unsecured borrowings-related effects on interest expense:
Amount of loss reclassified from Accumulated other comprehensive income (loss)
(b)
(1,616
)
(1,902
)
(2,878
)
Decrease in interest expense as a result of the use of Derivatives
$
20,987
$
36,390
$
4,448
Realized and unrealized (loss) gain on non-designated Derivatives (net) related to:
Interest rate swap agreements
$
(91,791
)
$
–
$
–
Eurodollar futures
1,213
–
–
(c)
$
(90,578
)
$
–
$
–
Other comprehensive income-related
Amount of (loss) gain recognized in Other comprehensive income (loss)
$
(17,080
)
$
25,716
$
21,531
(a)
Included in “Interest expense: Secured borrowings” on the face of the Statements of Operations.
(b)
Included in “Interest expense: Unsecured borrowings” on the face of the Statements of Operations.
(c)
Included in “Loss on derivative instruments (net)” on the face of the Statement of Operations. Capstead’s swap agreements and borrowings under repurchase arrangements are subject to master netting arrangements in the event of default on, or termination of, any one contract. See NOTE 5 for more information on the Company’s use of secured borrowings. The following tables provide further details concerning offsetting of financial liabilities and Derivatives as of the indicated dates (in thousands):
Offsetting of Derivative Assets
Gross
Net Amounts
Gross Amounts Not Offset
Gross
Amounts
of Assets
in the Balance Sheet (b)
Amounts of
Offset in
Presented in
Cash
Recognized
the Balance
the Balance
Financial
Collateral
Net
Assets (a)
Sheet (a)
Sheet
Instruments
Received
Amount
December 31, 2019
Counterparty 4
$
6,517
$
(5,046
)
$
1,471
$
–
$
–
$
1,471
December 31, 2018
Counterparty 4
$
26,787
$
(26,787
)
$
–
$
–
$
–
$
–
(a)
Included in gross amounts of recognized assets at December 31, 2019 is the fair value of exchange-traded swap agreements, calculated including accrued interest and the fair value of Eurodollar futures contracts. Included in gross amounts offset in the balance sheet are variation margin amounts associated with these swaps at December 31, 2019.
(b)
Amounts presented are limited to recognized liabilities and cash collateral received associated with the indicated counterparty sufficient to reduce the related Net Amount to zero in accordance with ASU No. 2011-11, as amended by ASU No. 2013-01 .
Offsetting of Financial Liabilities and Derivative Liabilities
Gross
Net Amounts
Gross Amounts Not Offset
Gross
Amounts
of Liabilities
in the Balance Sheet (c)
Amounts of
Offset in
Presented in
Cash
Recognized
the Balance
the Balance
Financial
Collateral
Net
Liabilities (a)
Sheet (a)
Sheet (b)
Instruments
Pledged
Amount
December 31, 2019
Derivatives by counterparty:
Counterparty 1
$
29,593
$
–
$
29,593
$
–
$
(29,593
)
$
–
Counterparty 4
21,601
(21,601
)
–
–
–
–
51,194
(21,601
)
29,593
–
(29,593
)
–
Borrowings under repurchase arrangements (d)
10,286,011
–
10,286,011
(10,286,011
)
–
–
$
10,337,205
$
(21,601
)
$
10,315,604
$
(10,286,011
)
$
(29,593
)
$
–
December 31, 2018
Derivatives by counterparty:
Counterparty 1
$
18,205
$
–
$
18,205
$
–
$
(18,205
)
$
–
Counterparty 4
9,718
(9,718
)
—
—
–
–
27,923
(9,718
)
18,205
—
(18,205
)
–
Borrowings under repurchase arrangements (d)
10,987,329
–
10,987,329
(10,987,329
)
–
–
$
11,015,252
$
(9,718
)
$
11,005,534
$
(10,987,329
)
$
(18,205
)
$
–
(a)
Included in gross amounts of recognized liabilities at December 31, 2019 is the fair value of non-exchange traded swap agreements (Counterparty 1) and exchange-traded swap agreements (Counterparty 4), calculated including accrued interest. Included in gross amounts offset in the balance sheet are variation margin amounts associated with exchange-traded swap agreements at December 31, 2019.
(b)
Amounts presented are limited to recognized liabilities and cash collateral received associated with the indicated counterparty sufficient to reduce the related Net Amount to zero in accordance with ASU No. 2011-11, as amended by ASU No. 2013-01.
(c)
Amounts presented are limited to recognized assets and collateral pledged associated with the indicated counterparty sufficient to reduce the related Net Amount to zero in accordance with ASU No. 2011-11, as amended by ASU No. 2013-01.
(d)
Amounts include accrued interest payable of $11.5 million and $9.0 million on borrowings under repurchases arrangements as of December 31, 2019 and December 31, 2018, respectively. The amount of unrealized losses, net of unrealized gains, included in Accumulated other comprehensive income (loss) Accumulated other comprehensive income (loss)
Unrealized Gains and Losses on Cash Flow Hedges
Unrealized Gains and Losses on Available-for-Sale Securities
Total
Balance at December 31, 2016
$
151
$
105,635
$
105,786
Activity for the year ended December 31, 2017:
Other comprehensive income (loss) before reclassifications
21,426
(60,391
)
(38,965
)
Amounts reclassified from accumulated other comprehensive income
(4,808
)
–
(4,808
)
Cumulative effect adjustment
105
–
105
Other comprehensive income (loss)
16,723
(60,391
)
(43,668
)
Balance at December 31, 2017
16,874
45,244
62,118
Activity for the year ended December 31, 2018:
Other comprehensive income (loss) before reclassifications
25,716
(72,490
)
(46,774
)
Amounts reclassified from accumulated other comprehensive income
(36,390
)
–
(36,390
)
Other comprehensive loss
(10,674
)
(72,490
)
(83,164
)
Balance at December 31, 2018
6,200
(27,246
)
(21,046
)
Activity for the year ended December 31, 2019:
Other comprehensive income (loss) before reclassifications
(17,080
)
71,148
54,068
Amounts reclassified from accumulated other comprehensive income
(20,988
)
1,365
(19,623
)
Other comprehensive (loss) income
(38,068
)
72,513
34,445
Balance at December 31, 2019
$
(31,868
)
$
45,267
$
13,399</t>
  </si>
  <si>
    <t>UNSECURED BORROWINGS</t>
  </si>
  <si>
    <t>Debt Disclosure [Abstract]</t>
  </si>
  <si>
    <t>NOTE 7 — UNSECURED BORROWINGS Unsecured borrowings consist of 30-year junior subordinated notes issued in 2005 and 2006 and maturing in 2035 and 2036, for a total face amount of $100 million. Note balances net of deferred issuance costs, and related weighted average interest rates as of the indicated dates (calculated including issuance cost amortization and adjusted for the effects of related Derivatives held as cash flow hedges) were as follows (dollars in thousands):
December 31, 2019
December 31, 2018
Borrowings Outstanding
Average Rate
Borrowings Outstanding
Average Rate
Junior subordinated notes maturing in:
October 2035 ($35,000 face amount)
$
34,392
7.88
%
$
34,354
7.89
%
December 2035 ($40,000 face amount)
39,397
7.64
39,359
7.65
September 2036 ($25,000 face amount)
24,603
7.68
24,579
7.69
$
98,392
7.73
$
98,292
7.74
The notes are currently redeemable, in whole or in part, without penalty, at the Company’s option. Interest paid on Unsecured borrowings</t>
  </si>
  <si>
    <t>FAIR VALUES OF FINANCIAL INSTRUMENTS</t>
  </si>
  <si>
    <t>Fair Value Disclosures [Abstract]</t>
  </si>
  <si>
    <t>NOTE 8 — FAIR VALUES OF FINANCIAL INSTRUMENTS The fair value of Capstead’s financial assets and liabilities are influenced by changes in, and market expectations for changes in, interest rates and market liquidity conditions, as well as other factors beyond the control of management. With the exception of the fair value of Eurodollar futures and lending counterparty investments, all fair values were determined using Level 2 Inputs in accordance with ASU 2010-06, Fair Value Measurements and Disclosures (Topic 820). Eurodollar futures are Derivatives for which Level 1 inputs are used to determine fair value. Lending counterparty investments were nonmarketable securities classified as assets for which Level 3 Inputs were used to determine fair value. Residential mortgage investments, nearly all of which are mortgage securities classified as available-for-sale, are measured at fair value on a recurring basis. In determining fair value estimates the Company considers recent trading activity for similar investments and pricing levels indicated by lenders in connection with designating collateral for secured borrowings, provided such pricing levels are considered indicative of actual market clearing transactions. The Company currently bases fair value for Unsecured borrowings Cash and cash equivalents Cash collateral receivable from derivative counterparties Secured borrowings The following table presents the fair value for the Company’s financial instruments as of the indicated dates (in thousands):
December 31, 2019
December 31, 2018
Fair Value Hierarchy
Carrying Amount
Fair Value
Carrying Amount
Fair Value
Financial assets:
Residential mortgage loans
Level 2
$
637
$
650
$
1,425
$
1,400
Lending counterparty investments
Level 3
–
–
5,002
5,002
Secured borrowings-related interest rate swap agreements
Level 2
733
733
–
–
Eurodollar futures
Level 1
738
738
–
–
Financial liabilities:
Unsecured borrowings
Level 2
98,392
68,100
98,292
76,600
Unsecured borrowings-related interest rate swap agreements
Level 2
29,156
29,156
17,834
17,834
Fair value-related disclosures for debt securities were as follows as of the indicated dates (in thousands):
Amortized
Gross Unrealized
Cost Basis
Gains
Losses
Fair Value
December 31, 2019
Agency Securities classified as available-for-sale:
Fannie Mae/Freddie Mac
$
8,890,949
$
64,593
$
23,753
$
8,931,789
Ginnie Mae
2,284,331
11,560
7,133
2,288,758
Residential mortgage securities classified as held-to-maturity
998
2
–
1,000
December 31, 2018
Agency Securities classified as available-for-sale:
Fannie Mae/Freddie Mac
$
8,949,793
$
56,041
$
74,276
$
8,931,558
Ginnie Mae
3,040,275
8,681
17,692
3,031,264
Residential mortgage securities classified as held-to-maturity
1,134
3
–
1,137
December 31, 2019
December 31, 2018
Fair Value
Unrealized Loss
Fair Value
Unrealized Loss
Securities in an unrealized loss position:
One year or greater
$
2,590,214
$
22,844
$
4,736,171
$
83,407
Less than one year
1,890,032
8,042
1,475,120
8,561
$
4,480,246
$
30,886
$
6,211,291
$
91,968
Declines in fair value caused by increases in interest rates are typically relatively modest for investments in ARM Agency Securities compared to investments in longer-duration fixed-rate assets. These declines are generally recoverable in a relatively short period of time as coupon interest rates on the underlying mortgage loans reset to rates more reflective of the then-current interest rate environment. From a credit risk perspective, federal government support for Fannie Mae and Freddie Mac helps ensure that fluctuations in value due to credit risk associated with these securities will be limited. Given that (a) any existing unrealized losses on mortgage securities held by the Company are not attributable to credit risk and declines in fair value of ARM securities due to changes in interest rates are generally recoverable in a relatively short period of time, (b) the Company typically holds its investments to maturity, and (c) it is more likely than not that the Company will not be required to sell any of its investments, none of these investments were considered other-than-temporarily impaired at December 31, 2019.</t>
  </si>
  <si>
    <t>INCOME TAXES</t>
  </si>
  <si>
    <t>Income Tax Disclosure [Abstract]</t>
  </si>
  <si>
    <t>NOTE 9 — INCOME TAXES Capstead REIT and a subsidiary for which the Company has elected taxable REIT subsidiary status file separate tax returns in U.S. federal and state jurisdictions, where applicable. Provided Capstead REIT remains qualified as a REIT and all its taxable income is distributed to stockholders within allowable time limits, no income taxes are due on this income. Accordingly, no provision has been made for income taxes for Capstead REIT. Taxable income, if any, of the Company’s largely dormant taxable REIT subsidiary is fully taxable and provision is made for any resulting income taxes. The Company is no longer subject to examination and the related assessment of tax by federal, state, or local tax authorities for years before 2016. In 2017 the Tax Cuts and Jobs Act (“Tax Act”) was enacted. Among the significant changes to the Internal Revenue Code, the Tax Act reduces the maximum federal corporate tax rate from 35% to 21% for the tax years after 2017. Accordingly, the Company’s taxable REIT subsidiary has adjusted the balance of its net deferred tax assets and the corresponding valuation allowance. For tax years after 2017, the Tax Act repealed the corporate Alternative Minimum Tax (“AMT”). AMT credit carryforwards became fully utilizable without limitation or, in the absence of regular tax liability, fully refundable over the next four years. Accordingly, in 2017 the Company ’s taxable REIT subsidiary recognized a refund of AMT under the Tax Act in Miscellaneous other revenue (expense) on the Company’s Statement s of Operations and recorded a receivable in Receivables and other assets on the Company’s Balance Sheet s . In 2018 the Company finalized the recording of the 2017 AMT refund with no change to the 2017 estimated amount. Additionally, the Tax Act modified the rules for REIT net operating losses (NOL). A REIT NOL carryover can now only offset 80 percent of taxable income for losses arising in years beginning after December 31, 2017. The 80 percent limitation is calculated by multiplying current-year REIT taxable income before the dividends paid deduction by 80 percent. Although there is now an annual NOL limitation, the new rules allow post-2017 NOLs to be carried forward indefinitely. At December 31, 2019 Capstead REIT has an NOL of $31 million generated in 2019 through the early termination of Derivatives held for hedging purposes. As the NOL was generated after December 31, 2017, it will be subject to the NOL modifications of the Tax Act. The Company’s effective tax rate differs substantially from statutory federal income tax rates primarily due to the benefit of Capstead REIT’s status as a REIT, along with other items affecting the Company’s effective tax rate as illustrated below for the indicated periods (in thousands):
Year ended December 31
2019
2018
2017
Income taxes computed at the federal statutory rate
$
6
$
10,515
$
27,856
Benefit of REIT status
–
(10,512
)
(27,854
)
Income taxes computed on income of the Company's taxable REIT subsidiary
6
3
2
Alternative minimum tax credit refund receivable
–
–
(1,941
)
Change in deferred asset balance due to change in corporate tax rate
–
–
29
Other change in net deferred income tax assets
(6
)
(3
)
(31
)
Income tax (benefit) provision recorded in miscellaneous other revenue (expense)
$
–
$
–
$
(1,941
) No income taxes were paid during 2019, 2018 or 2017. Capstead REIT had $17.5 million in net capital loss carryforwards that expired at the end of 2019. At December 31, 2019 Capstead has $1.3 million in net capital loss carryforwards. Significant components of the Company’s taxable REIT subsidiary’s deferred income tax assets and liabilities were as follows as of the indicated dates (in thousands):
December 31
2019
2018
Deferred income tax assets:
Alternative minimum tax credit
$
–
$
–
Net operating loss carryforwards (a)
24
29
Other
10
11
34
40
Deferred income tax liabilities
–
–
Net deferred tax assets
$
34
$
40
Valuation allowance (b)
$
34
$
40
(a)
Excludes $3.5 million in remaining net operating loss carryforwards which expire beginning after 2019. Should these carryforwards be utilized, they will be excluded for purposes of calculating the Company’s provision for income taxes. Any such utilization will, however, reduce actual taxes payable. $3.2 million in remaining net operating loss carryforwards expired December 31, 2019.
(b)
Because this subsidiary is not expected to earn significant amounts of taxable income, related net deferred tax assets are fully reserved at December 31, 2019.</t>
  </si>
  <si>
    <t>STOCKHOLDERS' EQUITY</t>
  </si>
  <si>
    <t>Equity [Abstract]</t>
  </si>
  <si>
    <t xml:space="preserve">NOTE 10 — STOCKHOLDERS’ EQUITY On August 1, 2019 the Company completed a public offering for nine million shares of common stock raising $75.1 million for a net price of $8.34 per share after underwriting discounts and offering expenses. The proceeds were deployed into additional ARM Agency Securities and used for general corporate purposes. In January 2019, Capstead’s Board of Directors increased its 2017 common stock repurchase program authorization to $125 million, leaving a remaining repurchase program authorization of approximately $37 million. No shares were repurchased during 2019.
Year Ended December 31,
Shares
Net Repurchase Price
Total Capital Deployed
2018
10,653,000
$
7.94
$
84,594,000
2017
397,000
8.71
3,460,000
During 2019, 2018 and 2017, additions to common equity capital related to equity-based awards to directors and employees totaled $2.6 million, $1.7 million and $1.1 million, respectively. See NOTE 11 for further information pertaining to long-term equity-based awards. In 2013 Capstead completed a public offering of 6.8 million shares ($170.0 million face amount) of its 7.50% Series E Cumulative Redeemable Preferred Stock, liquidation preference of $25.00 per share. Shares of the Series E preferred stock are redeemable at the Company’s option for $25.00 per share, plus any accumulated and unpaid dividends. The Company issued no Series E preferred stock in 2019 or 2018. During 2017 the Company issued 2.1 million shares through an at-the-market continuous offering program for approximately $51.9 million (an average price, after expenses, of $24.77). </t>
  </si>
  <si>
    <t>EQUITY INCENTIVE PLAN</t>
  </si>
  <si>
    <t>Disclosure Of Compensation Related Costs Sharebased Payments [Abstract]</t>
  </si>
  <si>
    <t>NOTE 11 — EQUITY INCENTIVE PLAN All equity-based awards and other long-term incentive awards are made pursuant to the Company’s Amended and Restated 2014 Flexible Incentive Plan that was approved by stockholders in May 2014. At December 31, 2019, this plan had 2,861,645 shares of common stock remaining available for future issuances. Long-term equity-based Awards – Performance-based Restricted Stock Units (“RSUs”) A summary of the Company’s restricted stock unit activity and related information for the year ended December 31, 2019 is summarized below:
Weighted
Average
Number of
Grant Date
Shares
Fair Value
Unvested RSU awards outstanding at December 31, 2018
501,858
$
9.02
Grants
206,914
6.87
Vestings
(34,135
)
8.03
Forfeitures
(135,692
)
8.03
Unvested RSU awards outstanding at December 31, 2019
538,945
8.50
Dividends accrue from the date of grant and will be paid in cash to the extent the units convert into shares of common stock following completion of related performance periods. Unrecognized estimated compensation expense for these awards totaled $915,000 at December 31, 2019, to be expensed over a weighted average period of 1. 4 years (assumes estimated attainment levels for the related performance metrics will be met). Recognized in Compensation-related expense Common stock dividends payable Long-term equity-based Awards – Stock Awards Stock award activity for the year ended December 31, 2019 is summarized below:
Weighted
Average
Number of
Grant Date
Shares
Fair Value
Unvested stock awards outstanding at December 31, 2018
461,091
$
9.01
Grants
342,097
7.16
Vestings
(157,030
)
8.52
Forfeitures
(31,113
)
8.29
Unvested stock awards outstanding at December 31, 2019
615,045
8.14
During 2019, 2018 and 2017, the Company recognized in Compensation-related expense Common stock dividend payable Other general and administrative expense Service-based stock awards issued to directors and to non-executive employees receive dividends on a current basis without risk of forfeiture if the related awards do not vest. Stock awards issued to executives defer the payment of dividends accruing between the grant dates and the end of related performance or service periods. If these awards do not vest, the related accrued dividends will be forfeited.</t>
  </si>
  <si>
    <t>QUARTERLY RESULTS (UNAUDITED)</t>
  </si>
  <si>
    <t>Quarterly Financial Information Disclosure [Abstract]</t>
  </si>
  <si>
    <t xml:space="preserve">NOTE 12 — QUARTERLY RESULTS (UNAUDITED) Summarized quarterly results of operations were as follows (in thousands, except per share amounts):
First Quarter
Second Quarter
Third Quarter
Fourth Quarter
Year Ended December 31, 2019
Interest income on residential mortgage investments
$
83,807
$
85,100
$
77,693
$
73,617
Related interest expense
(63,779
)
(67,945
)
(62,800
)
(51,688
)
20,028
17,155
14,893
21,929
Other interest income (expense) (a)
(1,469
)
(1,300
)
(845
)
(1,244
)
Other (expense) income (b)
(26,305
)
(79,315
)
(10,852
)
11,987
Net (loss) income
$
(7,746
)
$
(63,460
)
$
3,196
$
32,672
Basic net (loss) income per common share
$
(0.15
)
$
(0.80
)
$
(0.02
)
$
0.30
Diluted net (loss) income per common share
(0.15
)
(0.80
)
(0.02
)
0.29
Year Ended December 31, 2018
Interest income on residential mortgage investments
$
69,138
$
65,202
$
67,649
$
72,902
Related interest expense
(45,021
)
(48,241
)
(54,393
)
(59,321
)
24,117
16,961
13,256
13,581
Other interest income (expense) (a)
(1,483
)
(1,595
)
(1,560
)
(1,284
)
Other (expense) income (b)
(3,214
)
(2,378
)
(3,016
)
(3,313
)
Net income
$
19,420
$
12,988
$
8,680
$
8,984
Basic and diluted net income per common share
$
0.16
$
0.09
$
0.04
$
0.05
(a)
(b)
Consists of losses on derivative instruments (net), losses on sales of investments, general and administrative expenses, including compensation-related costs, and miscellaneous other revenue (expense). </t>
  </si>
  <si>
    <t>SUBSEQUENT EVENTS</t>
  </si>
  <si>
    <t>Subsequent Events [Abstract]</t>
  </si>
  <si>
    <t xml:space="preserve">NOTE 13 — SUBSEQUENT EVENTS Subsequent to year-end, Capstead issued 1.4 million shares of common stock through an at-the-market continuous offering program, net of fees and other costs, for net proceeds of $11.3 million. </t>
  </si>
  <si>
    <t>ACCOUNTING POLICIES (Policies)</t>
  </si>
  <si>
    <t>Basis of Presentation</t>
  </si>
  <si>
    <t>Basis of Presentation The consolidated financial statements include the accounts of Capstead Mortgage Corporation and its wholly-owned and majority-owned subsidiaries over which it exercises control. Pursuant to variable interest entity (“VIE”) accounting principles, Capstead considers for consolidation any VIE in which it holds an interest. Intercompany balances and transactions are eliminated.</t>
  </si>
  <si>
    <t>Recent Accounting Pronouncements</t>
  </si>
  <si>
    <t>Recent Accounting Pronouncements In February 2016, the Financial Accounting Standards Board (“FASB”) issued Accounting Standards Update No. 2016-02, Leases (“ASU 2016-02”) which requires entities who are lessees to recognize a right-of-use asset and a lease liability arising from those leases on the balance sheet. ASU 2016-02 is effective for fiscal years beginning after December 15, 2018 and interim periods within those fiscal years. The Company adopted ASU 2016-02 on January 1, 2019, which had no material effect on the Company’s results of operations, financial condition and cash flows. In June 2016, the FASB issued Accounting Standards Update No. 2016-13, Financial Instruments – Credit Losses (“ASU 2016-13”) which replaces the incurred loss impairment methodology in current GAAP to a methodology that better reflects expected credit losses. For financial instruments carried at amortized cost, impairment will be measured as a current estimate of expected lifetime credit losses. For available-for-sale debt securities in which changes in fair value are recorded in accumulated other comprehensive income, the FASB made targeted improvements eliminating the write-down of available-for-sale securities under the “other-than-temporarily” impaired model with an allowance for credit losses model. ASU 2016-13 is effective for fiscal years beginning after December 15, 2019 and interim periods within those fiscal years. The Company adopted ASU 2016-13 on January 1, 2020 which, primarily due to the limited credit risk on Agency Securities as discussed in NOTE 1, had no material effect on the Company’s results of operations, financial condition and cash flows.</t>
  </si>
  <si>
    <t>Use of Estimates</t>
  </si>
  <si>
    <t>Use of Estimates Fair values of nearly all financial instruments held by the Company are estimated based on a market approach using available market information and appropriate valuation methodologies (Level Two Inputs); however, judgment is required in interpreting market data to develop these estimates. Fair values fluctuate on a daily basis and are influenced by changes in, and market expectations for changes in, interest rates, market liquidity conditions and levels of mortgage prepayments, as well as other factors. Accordingly, estimates of fair value are as of the balance sheet dates and are not necessarily indicative of the amounts that could be realized in a current market exchange. The use of different market assumptions and estimation methodologies may have a material effect on estimated fair values. Judgment is also exercised in making impairment conclusions and estimating impairment charges. Amortization of investment premiums on financial assets is based in part on estimates of future levels of mortgage prepayments. Estimates are influenced by changes in, and market expectations for changes in, interest rates, market liquidity conditions, actual levels of mortgage prepayments and other factors. Judgment is required in developing these estimates, however the actual level of mortgage prepayments for a given accounting period is the single largest determinant in amortizing investment premiums.</t>
  </si>
  <si>
    <t>Cash and Cash Equivalents</t>
  </si>
  <si>
    <t>Cash and Cash Equivalents Cash and cash equivalents include unrestricted cash on hand and highly liquid investments with original maturities of three months or less when purchased.</t>
  </si>
  <si>
    <t>Financial Assets</t>
  </si>
  <si>
    <t>Financial Assets Capstead’s financial assets consist almost exclusively of Agency Securities classified as available-for-sale and carried at fair value with net unrealized gains and losses reported as a separate component of Accumulated other comprehensive income (loss) Other (expense) income Other (expense) income Other (expense) income Other comprehensive income (loss)</t>
  </si>
  <si>
    <t>Borrowings</t>
  </si>
  <si>
    <t>Borrowings Secured borrowings in the form of repurchase arrangements create exposure to the potential for failure on the part of counterparties to honor their commitment to return pledged collateral. In the event of a default by a repurchase arrangement counterparty, the Company may have difficulty recovering its collateral. To mitigate this risk, the Company monitors the creditworthiness of its counterparties and manages its exposure to any single counterparty. Capstead’s borrowings are carried at their principal balances outstanding net of related debt issuance costs and debt discounts, if applicable. Debt issuance costs associated with Unsecured borrowings</t>
  </si>
  <si>
    <t>Derivative Financial Instruments ("Derivatives")</t>
  </si>
  <si>
    <t>Derivative Financial Instruments (“Derivatives”) Derivatives used by Capstead for risk management purposes are carried at fair value as assets or liabilities. The accounting for changes in fair value of Derivatives held depends on whether it has been designated as a hedge for accounting purposes, as well as the type of hedging relationship identified. Capstead may designate any Derivatives held as cash flow hedges related to a designated portion of its current and anticipated future borrowings. To qualify as a cash flow hedge, at the inception of the hedge relationship the Company must document that the hedge relationship is anticipated to be highly effective and monitor ongoing effectiveness on at least a quarterly basis. As long as the hedge relationship remains effective, the change in fair value of the Derivatives are recorded in Accumulated other comprehensive income (loss) Other (expense) income. Secured borrowings Unsecured borrowings The Company uses Derivatives primarily in the form of interest rate swap agreements to hedge the variability in borrowing rates on its secured and unsecured borrowings. If designated as accounting hedges, related fixed interest payments and variable interest receipts are recorded as an adjustment to interest expense on the related designated borrowings. If not designated as accounting hedges, fixed interest payments and variable interest receipts are recorded as a component of Other (expense) income Accumulated other comprehensive income (loss) Derivatives create exposure to credit risk related to the potential for failure on the part of counterparties to honor their commitments. In addition, the Company is required to post collateral based on any declines in the market value of the Derivatives. In the event of default by a counterparty, the Company may have difficulty recovering its collateral and may not receive payments provided for under the terms of the Derivatives. To mitigate this risk, the Company uses only well-established commercial banks as counterparties and, pursuant to regulatory changes implemented in 2013, most Derivatives held at December 31, 2019 were entered into through Derivative exchanges established in part to mitigate credit risk. Cash collateral receivable from derivative counterparties , when present, represents cash remitted to swap counterparties to meet initial and ongoing margin requirements that are based on the fair value of these Derivatives, including related interest receivable or payable under the terms of the agreements. The Company may also remit mortgage securities to certain of its swap counterparties to meet ongoing margin requirements. Such mortgage securities, if any, are included in Similarly, , when present, represents cash received from counterparties to meet margin call requirements. For presentation purposes, the Company does not offset individual counterparty collateral receivables (or payables) with the recorded fair value of related interest rate swap agreements pursuant to master netting arrangements. In addition, gross unrealized gains on Derivatives (recorded as assets) are stated separately from gross unrealized losses (recorded as liabilities) without regard to counterparty. Certain cash margin amounts are presented on a net basis against the fair value of related Derivatives.</t>
  </si>
  <si>
    <t>Long-term Incentive Compensation</t>
  </si>
  <si>
    <t>Long-term Incentive Compensation Capstead provides its employees and its directors with long-term incentive compensation in the form of equity-based awards. Equity-based compensation costs are initially measured at the estimated fair value of the awards on the grant date developed using appropriate valuation methodologies. Valuation methodologies used and subsequent expense recognition is dependent upon each award’s service and performance conditions, the latter also referred to as performance metrics. Capstead has elected not to estimate future award forfeitures when valuing equity-based awards and will adjust compensation costs as actual forfeitures occur. Compensation costs for equity-based awards subject only to service conditions are measured at the closing stock price on the dates of grant and are recognized as expense on a straight-line basis over the requisite service periods for the awards, as adjusted for any forfeitures. Compensation costs for components of equity-based awards subject to nonmarket-based performance metrics (i.e. metrics not predicated on changes in the Company’s stock price), are measured at the closing stock price on the dates of grant, adjusted for the probability of achieving benchmarks included in the performance metrics. These initial cost estimates are recognized as expense over the requisite performance periods, adjusted for subsequent changes in performance estimates. Compensation costs for components of equity-based awards subject to market-based performance metrics are measured at the dates of grant using Monte Carlo simulations which incorporate into the valuations the inherent uncertainty regarding achieving the market-based performance metrics. These initial valuation amounts are recognized as expense over the requisite performance periods, subject to adjustments only for actual forfeitures.</t>
  </si>
  <si>
    <t>Income Taxes</t>
  </si>
  <si>
    <t>Income Taxes Capstead Mortgage Corporation and its qualified REIT subsidiaries (“Capstead REIT”) have elected to be taxed as a REIT. As a result, Capstead REIT is not taxed on taxable income distributed to stockholders if certain REIT qualification tests are met. Capstead’s policy is to distribute 100% of its taxable income, after application of available tax attributes, within the time limits prescribed by the Internal Revenue Code (the “Code”), which may extend into the subsequent taxable year. The Company may find it advantageous from time to time to elect taxable REIT subsidiary status for certain of its subsidiaries in which case taxable income of any such subsidiary would be subject to federal and, where applicable, state or local income taxes. Any such income taxes are accounted for using the liability method. Related deferred income tax assets and liabilities are determined based on differences between the financial reporting and tax bases of assets and liabilities and are measured using enacted tax rates and laws that will be in effect when the differences are expected to reverse. The Company has not recognized any liabilities for unrecognized tax benefits using a “more likely than not” threshold for the recognition and measurement of the financial statement effects of tax positions taken on a tax return filing. Should any such liabilities be recognized in future periods, the Company will record related interest and penalties in Other eneral and administrative expense</t>
  </si>
  <si>
    <t>Dividend Classification</t>
  </si>
  <si>
    <t>Dividend Classification The tax and financial reporting classification of dividends can differ primarily as a result of differences between taxable income attributable to a particular tax year and that year’s Net income (loss)</t>
  </si>
  <si>
    <t>NET INCOME (LOSS) PER COMMON SHARE (Tables)</t>
  </si>
  <si>
    <t>Components of Computation of Basic and Diluted Net Income (loss) per Common Share</t>
  </si>
  <si>
    <t>Components of the computation of basic and diluted net income (loss) per common share were as follows for the indicated periods (dollars in thousands, except per share amounts):
Year ended December 31
2019
2018
2017
Basic net income (loss) per common share
Numerator for basic net income (loss) per common share:
Net (loss) income
$
(35,338
)
$
50,072
$
79,589
Preferred stock dividends
(19,368
)
(19,368
)
(17,442
)
Earnings participation of unvested equity awards
(100
)
(102
)
(150
)
$
(54,806
)
$
30,602
$
61,997
Denominator for basic net income (loss) per common share:
Average number of shares of common stock outstanding
89,349
91,565
96,023
Average unvested stock awards outstanding
(627
)
(451
)
(305
)
88,722
91,114
95,718
$
(0.62
)
$
0.34
$
0.65
Diluted net income (loss) per common share
Numerator for diluted net income (loss) per common share:
Numerator for basic net income (loss) per common share
$
(54,806
)
$
30,602
$
61,997
Denominator for diluted net income (loss) per common share:
Denominator for basic net income (loss) per common share
88,722
91,114
95,718
Net effect of dilutive equity awards
-
116
125
88,722
91,230
95,843
$
(0.62
)
$
0.34
$
0.65</t>
  </si>
  <si>
    <t>NET INCOME PER COMMON SHARE (Tables)</t>
  </si>
  <si>
    <t>RESIDENTIAL MORTGAGE INVESTMENTS (Tables)</t>
  </si>
  <si>
    <t>Investments Debt And Equity Securities [Abstract]</t>
  </si>
  <si>
    <t>Schedule of Residential Mortgage Investments</t>
  </si>
  <si>
    <t>Residential mortgage investments classified by collateral type and interest rate characteristics were as follows as of the indicated dates (dollars in thousands):
Unpaid Principal Balance
Investment Premiums
Amortized Cost Basis
Carrying Amount (a)
Net WAC (b)
Average Yield (b)
December 31, 2019
Agency Securities:
Fannie Mae/Freddie Mac:
Fixed-rate
$
83
$
-
$
83
$
83
6.50
%
6.02
%
ARMs
8,628,656
262,293
8,890,949
8,931,789
3.45
2.72
Ginnie Mae ARMs
2,214,447
69,884
2,284,331
2,288,758
3.53
2.85
10,843,186
332,177
11,175,363
11,220,630
3.46
2.75
Residential mortgage loans:
Fixed-rate
106
1
107
107
4.84
2.42
ARMs
527
3
530
530
4.15
4.02
633
4
637
637
4.26
3.63
Collateral for structured financings
900
15
915
915
7.99
7.58
$
10,844,719
$
332,196
$
11,176,915
$
11,222,182
3.46
2.75
December 31, 2018
Agency Securities:
Fannie Mae/Freddie Mac:
Fixed-rate
$
126
$
-
$
126
$
126
6.50
%
6.01
%
ARMs
8,691,794
257,999
8,949,793
8,931,558
3.42
2.09
Ginnie Mae ARMs
2,964,531
75,744
3,040,275
3,031,264
3.30
2.23
11,656,451
333,743
11,990,194
11,962,948
3.39
2.12
Residential mortgage loans:
Fixed-rate
552
1
553
553
6.80
4.24
ARMs
868
4
872
872
3.91
3.22
1,420
5
1,425
1,425
5.03
3.58
Collateral for structured financings
991
17
1,008
1,008
7.99
8.55
$
11,658,862
$
333,765
$
11,992,627
$
11,965,381
3.39
2.12
(a)
Includes unrealized gains and losses for residential mortgage investments classified as available-for-sale.
(b)
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
( c )
Average yield is presented for the yea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t>
  </si>
  <si>
    <t>SECURED BORROWINGS (Tables)</t>
  </si>
  <si>
    <t>Schedule of Secured Borrowings</t>
  </si>
  <si>
    <t>Secured borrowings (and related pledged collateral, including accrued interest receivable), classified by collateral type and remaining maturities, and related weighted average borrowing rates as of the indicated dates were as follows (dollars in thousands):
Collateral Type
Collateral Carrying Amount
Accrued Interest Receivable
Borrowings Outstanding
Average Borrowing Rates
December 31, 2019
Borrowings under repurchase arrangements secured by Agency securities with maturities of 30 days or less
$
9,484,275
$
27,826
$
9,002,527
2.12
%
Borrowings under repurchase arrangements secured by Agency securities with maturities of 31 to 90 days
1,344,437
3,742
1,271,971
1.98
Similar borrowings secured by collateral for structured financings
915
–
915
7.99
$
10,829,627
$
31,568
$
10,275,413
2.10
December 31, 2018
Borrowings under repurchase arrangements secured by Agency securities with maturities of 30 days or less
$
4,424,311
$
12,287
$
4,204,988
2.73
%
Borrowings under repurchase arrangements secured by Agency securities with maturities of 31 to 90 days
7,143,129
19,621
6,773,366
2.68
Similar borrowings secured by collateral for structured financings
1,008
–
1,008
7.99
$
11,568,448
$
31,908
$
10,979,362
2.70</t>
  </si>
  <si>
    <t>USE OF DERIVATIVES, OFFSETTING DISCLOSURES AND CHANGES IN OTHER COMPREHENSIVE INCOME BY COMPONENT (Tables)</t>
  </si>
  <si>
    <t>Schedule of Swap Agreements Expiration Period and Characteristics</t>
  </si>
  <si>
    <t>At December 31, 2019, the Company’s portfolio financing-related swap positions had the following characteristics (dollars in thousands):
Period of Contract Expiration
Swap Notional Amounts
Average Fixed Rates
First quarter 2020
$
600,000
2.07
%
Second quarter 2020
200,000
2.56
Third quarter 2020
200,000
1.64
Fourth quarter 2020
200,000
2.04
Second quarter 2021
800,000
1.95
Third quarter 2021
1,700,000
1.60
Fourth quarter 2021
2,400,000
1.60
Second quarter 2022
800,000
2.25
Fourth quarter 2022
500,000
1.39
$
7,400,000</t>
  </si>
  <si>
    <t>Impact of Derivative Instruments on Statements of Financial Performance and Financial Position</t>
  </si>
  <si>
    <t>The following tables include fair value and other related disclosures regarding all Derivatives held as of and for the indicated periods (in thousands):
Balance
December 31
Location
2019
2018
Balance sheet-related
Swap agreements in a gain position (an asset) related to secured borrowings
$
733
$
–
Eurodollar futures contracts in a gain position
738
–
Swap agreements in a loss position (a liability) related to unsecured borrowings
(a)
(29,156
)
(17,834
)
Related net interest payable
(b)
(437
)
(372
)
$
(28,122
)
$
(18,206
)
(a)
The fair value of Derivatives with unrealized gains are aggregated and recorded as an asset on the face of the Balance Sheets separately from the fair value of Derivatives with unrealized losses that are recorded as a liability.
(b)
Included in “Accounts payable and accrued expenses” on the face of the Balance Sheets.
Location of Gain or (Loss) Recognized in
Year ended December 31
Net (Loss) Income
2019
2018
2017
Income statement-related
Components of Secured borrowings-related effects on interest expense:
Amount of gain reclassified from Accumulated other comprehensive income (loss)
$
7,891
$
38,292
$
7,686
Amount of unrealized gain, net of unrealized loss on de-designated Derivatives
14,712
–
–
Amount of loss recognized in income
–
–
(360
)
(a)
22,603
38,292
7,326
Component of Unsecured borrowings-related effects on interest expense:
Amount of loss reclassified from Accumulated other comprehensive income (loss)
(b)
(1,616
)
(1,902
)
(2,878
)
Decrease in interest expense as a result of the use of Derivatives
$
20,987
$
36,390
$
4,448
Realized and unrealized (loss) gain on non-designated Derivatives (net) related to:
Interest rate swap agreements
$
(91,791
)
$
–
$
–
Eurodollar futures
1,213
–
–
(c)
$
(90,578
)
$
–
$
–
Other comprehensive income-related
Amount of (loss) gain recognized in Other comprehensive income (loss)
$
(17,080
)
$
25,716
$
21,531
(a)
Included in “Interest expense: Secured borrowings” on the face of the Statements of Operations.
(b)
Included in “Interest expense: Unsecured borrowings” on the face of the Statements of Operations.
(c)
Included in “Loss on derivative instruments (net)” on the face of the Statement of Operations.</t>
  </si>
  <si>
    <t>Schedule of Offsetting Disclosures for Asset Derivatives Held and Repurchase Arrangements and Similar Borrowings Outstanding</t>
  </si>
  <si>
    <t xml:space="preserve">The following tables provide further details concerning offsetting of financial liabilities and Derivatives as of the indicated dates (in thousands):
Offsetting of Derivative Assets
Gross
Net Amounts
Gross Amounts Not Offset
Gross
Amounts
of Assets
in the Balance Sheet (b)
Amounts of
Offset in
Presented in
Cash
Recognized
the Balance
the Balance
Financial
Collateral
Net
Assets (a)
Sheet (a)
Sheet
Instruments
Received
Amount
December 31, 2019
Counterparty 4
$
6,517
$
(5,046
)
$
1,471
$
–
$
–
$
1,471
December 31, 2018
Counterparty 4
$
26,787
$
(26,787
)
$
–
$
–
$
–
$
–
(a)
Included in gross amounts of recognized assets at December 31, 2019 is the fair value of exchange-traded swap agreements, calculated including accrued interest and the fair value of Eurodollar futures contracts. Included in gross amounts offset in the balance sheet are variation margin amounts associated with these swaps at December 31, 2019.
(b)
Amounts presented are limited to recognized liabilities and cash collateral received associated with the indicated counterparty sufficient to reduce the related Net Amount to zero in accordance with ASU No. 2011-11, as amended by ASU No. 2013-01 . </t>
  </si>
  <si>
    <t>Schedule of Offsetting Disclosures for Liability Derivatives Held and Repurchase Arrangements and Similar Borrowings Outstanding</t>
  </si>
  <si>
    <t>Offsetting of Financial Liabilities and Derivative Liabilities
Gross
Net Amounts
Gross Amounts Not Offset
Gross
Amounts
of Liabilities
in the Balance Sheet (c)
Amounts of
Offset in
Presented in
Cash
Recognized
the Balance
the Balance
Financial
Collateral
Net
Liabilities (a)
Sheet (a)
Sheet (b)
Instruments
Pledged
Amount
December 31, 2019
Derivatives by counterparty:
Counterparty 1
$
29,593
$
–
$
29,593
$
–
$
(29,593
)
$
–
Counterparty 4
21,601
(21,601
)
–
–
–
–
51,194
(21,601
)
29,593
–
(29,593
)
–
Borrowings under repurchase arrangements (d)
10,286,011
–
10,286,011
(10,286,011
)
–
–
$
10,337,205
$
(21,601
)
$
10,315,604
$
(10,286,011
)
$
(29,593
)
$
–
December 31, 2018
Derivatives by counterparty:
Counterparty 1
$
18,205
$
–
$
18,205
$
–
$
(18,205
)
$
–
Counterparty 4
9,718
(9,718
)
—
—
–
–
27,923
(9,718
)
18,205
—
(18,205
)
–
Borrowings under repurchase arrangements (d)
10,987,329
–
10,987,329
(10,987,329
)
–
–
$
11,015,252
$
(9,718
)
$
11,005,534
$
(10,987,329
)
$
(18,205
)
$
–
(a)
Included in gross amounts of recognized liabilities at December 31, 2019 is the fair value of non-exchange traded swap agreements (Counterparty 1) and exchange-traded swap agreements (Counterparty 4), calculated including accrued interest. Included in gross amounts offset in the balance sheet are variation margin amounts associated with exchange-traded swap agreements at December 31, 2019.
(b)
Amounts presented are limited to recognized liabilities and cash collateral received associated with the indicated counterparty sufficient to reduce the related Net Amount to zero in accordance with ASU No. 2011-11, as amended by ASU No. 2013-01.
(c)
Amounts presented are limited to recognized assets and collateral pledged associated with the indicated counterparty sufficient to reduce the related Net Amount to zero in accordance with ASU No. 2011-11, as amended by ASU No. 2013-01.
(d)
Amounts include accrued interest payable of $11.5 million and $9.0 million on borrowings under repurchases arrangements as of December 31, 2019 and December 31, 2018, respectively.</t>
  </si>
  <si>
    <t>Changes in Accumulated Other Comprehensive Income (Loss)</t>
  </si>
  <si>
    <t>Changes in Accumulated other comprehensive income (loss)
Unrealized Gains and Losses on Cash Flow Hedges
Unrealized Gains and Losses on Available-for-Sale Securities
Total
Balance at December 31, 2016
$
151
$
105,635
$
105,786
Activity for the year ended December 31, 2017:
Other comprehensive income (loss) before reclassifications
21,426
(60,391
)
(38,965
)
Amounts reclassified from accumulated other comprehensive income
(4,808
)
–
(4,808
)
Cumulative effect adjustment
105
–
105
Other comprehensive income (loss)
16,723
(60,391
)
(43,668
)
Balance at December 31, 2017
16,874
45,244
62,118
Activity for the year ended December 31, 2018:
Other comprehensive income (loss) before reclassifications
25,716
(72,490
)
(46,774
)
Amounts reclassified from accumulated other comprehensive income
(36,390
)
–
(36,390
)
Other comprehensive loss
(10,674
)
(72,490
)
(83,164
)
Balance at December 31, 2018
6,200
(27,246
)
(21,046
)
Activity for the year ended December 31, 2019:
Other comprehensive income (loss) before reclassifications
(17,080
)
71,148
54,068
Amounts reclassified from accumulated other comprehensive income
(20,988
)
1,365
(19,623
)
Other comprehensive (loss) income
(38,068
)
72,513
34,445
Balance at December 31, 2019
$
(31,868
)
$
45,267
$
13,399</t>
  </si>
  <si>
    <t>UNSECURED BORROWINGS (Tables)</t>
  </si>
  <si>
    <t>Schedule of Subordinated Note Balances and Related Weighted Average Interest Rates</t>
  </si>
  <si>
    <t>Note balances net of deferred issuance costs, and related weighted average interest rates as of the indicated dates (calculated including issuance cost amortization and adjusted for the effects of related Derivatives held as cash flow hedges) were as follows (dollars in thousands):
December 31, 2019
December 31, 2018
Borrowings Outstanding
Average Rate
Borrowings Outstanding
Average Rate
Junior subordinated notes maturing in:
October 2035 ($35,000 face amount)
$
34,392
7.88
%
$
34,354
7.89
%
December 2035 ($40,000 face amount)
39,397
7.64
39,359
7.65
September 2036 ($25,000 face amount)
24,603
7.68
24,579
7.69
$
98,392
7.73
$
98,292
7.74</t>
  </si>
  <si>
    <t>FAIR VALUES OF FINANCIAL INSTRUMENTS (Tables)</t>
  </si>
  <si>
    <t>Summary of Financial Instruments</t>
  </si>
  <si>
    <t>The following table presents the fair value for the Company’s financial instruments as of the indicated dates (in thousands):
December 31, 2019
December 31, 2018
Fair Value Hierarchy
Carrying Amount
Fair Value
Carrying Amount
Fair Value
Financial assets:
Residential mortgage loans
Level 2
$
637
$
650
$
1,425
$
1,400
Lending counterparty investments
Level 3
–
–
5,002
5,002
Secured borrowings-related interest rate swap agreements
Level 2
733
733
–
–
Eurodollar futures
Level 1
738
738
–
–
Financial liabilities:
Unsecured borrowings
Level 2
98,392
68,100
98,292
76,600
Unsecured borrowings-related interest rate swap agreements
Level 2
29,156
29,156
17,834
17,834</t>
  </si>
  <si>
    <t>Fair Value and Related Disclosures for Debt Securities</t>
  </si>
  <si>
    <t>Fair value-related disclosures for debt securities were as follows as of the indicated dates (in thousands):
Amortized
Gross Unrealized
Cost Basis
Gains
Losses
Fair Value
December 31, 2019
Agency Securities classified as available-for-sale:
Fannie Mae/Freddie Mac
$
8,890,949
$
64,593
$
23,753
$
8,931,789
Ginnie Mae
2,284,331
11,560
7,133
2,288,758
Residential mortgage securities classified as held-to-maturity
998
2
–
1,000
December 31, 2018
Agency Securities classified as available-for-sale:
Fannie Mae/Freddie Mac
$
8,949,793
$
56,041
$
74,276
$
8,931,558
Ginnie Mae
3,040,275
8,681
17,692
3,031,264
Residential mortgage securities classified as held-to-maturity
1,134
3
–
1,137</t>
  </si>
  <si>
    <t>Securities in Unrealized Loss Position</t>
  </si>
  <si>
    <t>December 31, 2019
December 31, 2018
Fair Value
Unrealized Loss
Fair Value
Unrealized Loss
Securities in an unrealized loss position:
One year or greater
$
2,590,214
$
22,844
$
4,736,171
$
83,407
Less than one year
1,890,032
8,042
1,475,120
8,561
$
4,480,246
$
30,886
$
6,211,291
$
91,968</t>
  </si>
  <si>
    <t>INCOME TAXES (Tables)</t>
  </si>
  <si>
    <t>Schedule of Effective Income Tax Rate Reconciliation</t>
  </si>
  <si>
    <t>The Company’s effective tax rate differs substantially from statutory federal income tax rates primarily due to the benefit of Capstead REIT’s status as a REIT, along with other items affecting the Company’s effective tax rate as illustrated below for the indicated periods (in thousands):
Year ended December 31
2019
2018
2017
Income taxes computed at the federal statutory rate
$
6
$
10,515
$
27,856
Benefit of REIT status
–
(10,512
)
(27,854
)
Income taxes computed on income of the Company's taxable REIT subsidiary
6
3
2
Alternative minimum tax credit refund receivable
–
–
(1,941
)
Change in deferred asset balance due to change in corporate tax rate
–
–
29
Other change in net deferred income tax assets
(6
)
(3
)
(31
)
Income tax (benefit) provision recorded in miscellaneous other revenue (expense)
$
–
$
–
$
(1,941
)</t>
  </si>
  <si>
    <t>Components of Deferred Tax Assets and Liabilities</t>
  </si>
  <si>
    <t>Significant components of the Company’s taxable REIT subsidiary’s deferred income tax assets and liabilities were as follows as of the indicated dates (in thousands):
December 31
2019
2018
Deferred income tax assets:
Alternative minimum tax credit
$
–
$
–
Net operating loss carryforwards (a)
24
29
Other
10
11
34
40
Deferred income tax liabilities
–
–
Net deferred tax assets
$
34
$
40
Valuation allowance (b)
$
34
$
40
(a)
Excludes $3.5 million in remaining net operating loss carryforwards which expire beginning after 2019. Should these carryforwards be utilized, they will be excluded for purposes of calculating the Company’s provision for income taxes. Any such utilization will, however, reduce actual taxes payable. $3.2 million in remaining net operating loss carryforwards expired December 31, 2019.
(b)
Because this subsidiary is not expected to earn significant amounts of taxable income, related net deferred tax assets are fully reserved at December 31, 2019.</t>
  </si>
  <si>
    <t>STOCKHOLDERS' EQUITY (Tables)</t>
  </si>
  <si>
    <t>Schedule of Shares Repurchased, Repurchase Price and Capital Deployed</t>
  </si>
  <si>
    <t>Shares repurchased under this program, repurchase price and capital deployed, both presented including program costs were as follows for the indicated periods:
Year Ended December 31,
Shares
Net Repurchase Price
Total Capital Deployed
2018
10,653,000
$
7.94
$
84,594,000
2017
397,000
8.71
3,460,000</t>
  </si>
  <si>
    <t>EQUITY INCENTIVE PLAN (Tables)</t>
  </si>
  <si>
    <t>Performance-based RSUs [Member]</t>
  </si>
  <si>
    <t>Schedule of Performance-Based and Service-Based Stock Award Activity</t>
  </si>
  <si>
    <t>A summary of the Company’s restricted stock unit activity and related information for the year ended December 31, 2019 is summarized below:
Weighted
Average
Number of
Grant Date
Shares
Fair Value
Unvested RSU awards outstanding at December 31, 2018
501,858
$
9.02
Grants
206,914
6.87
Vestings
(34,135
)
8.03
Forfeitures
(135,692
)
8.03
Unvested RSU awards outstanding at December 31, 2019
538,945
8.50</t>
  </si>
  <si>
    <t>Stock Awards Activity [Member]</t>
  </si>
  <si>
    <t>Stock award activity for the year ended December 31, 2019 is summarized below:
Weighted
Average
Number of
Grant Date
Shares
Fair Value
Unvested stock awards outstanding at December 31, 2018
461,091
$
9.01
Grants
342,097
7.16
Vestings
(157,030
)
8.52
Forfeitures
(31,113
)
8.29
Unvested stock awards outstanding at December 31, 2019
615,045
8.14</t>
  </si>
  <si>
    <t>QUARTERLY RESULTS (Tables)</t>
  </si>
  <si>
    <t>Summarized Quarterly Results of Operations</t>
  </si>
  <si>
    <t xml:space="preserve">Summarized quarterly results of operations were as follows (in thousands, except per share amounts):
First Quarter
Second Quarter
Third Quarter
Fourth Quarter
Year Ended December 31, 2019
Interest income on residential mortgage investments
$
83,807
$
85,100
$
77,693
$
73,617
Related interest expense
(63,779
)
(67,945
)
(62,800
)
(51,688
)
20,028
17,155
14,893
21,929
Other interest income (expense) (a)
(1,469
)
(1,300
)
(845
)
(1,244
)
Other (expense) income (b)
(26,305
)
(79,315
)
(10,852
)
11,987
Net (loss) income
$
(7,746
)
$
(63,460
)
$
3,196
$
32,672
Basic net (loss) income per common share
$
(0.15
)
$
(0.80
)
$
(0.02
)
$
0.30
Diluted net (loss) income per common share
(0.15
)
(0.80
)
(0.02
)
0.29
Year Ended December 31, 2018
Interest income on residential mortgage investments
$
69,138
$
65,202
$
67,649
$
72,902
Related interest expense
(45,021
)
(48,241
)
(54,393
)
(59,321
)
24,117
16,961
13,256
13,581
Other interest income (expense) (a)
(1,483
)
(1,595
)
(1,560
)
(1,284
)
Other (expense) income (b)
(3,214
)
(2,378
)
(3,016
)
(3,313
)
Net income
$
19,420
$
12,988
$
8,680
$
8,984
Basic and diluted net income per common share
$
0.16
$
0.09
$
0.04
$
0.05
(a)
(b)
Consists of losses on derivative instruments (net), losses on sales of investments, general and administrative expenses, including compensation-related costs, and miscellaneous other revenue (expense). </t>
  </si>
  <si>
    <t>ACCOUNTING POLICIES - Additional Information (Details)</t>
  </si>
  <si>
    <t>Percentage of taxable income to be distributed</t>
  </si>
  <si>
    <t>100.00%</t>
  </si>
  <si>
    <t>NET INCOME (LOSS) PER COMMON SHARE - Additional Information (Details) - shares</t>
  </si>
  <si>
    <t>Dec. 31, 2013</t>
  </si>
  <si>
    <t>Earnings Per Share, Basic, by Common Class, Including Two Class Method [Line Items]</t>
  </si>
  <si>
    <t>Potentially dilutive securities excluded from the computation of diluted net income (loss) per common share</t>
  </si>
  <si>
    <t>NET INCOME (LOSS) PER COMMON SHARE - Components of Computation of Basic and Diluted Net Income per Common Share (Details) - USD ($) $ / shares in Units, shares in Thousands, $ in Thousands</t>
  </si>
  <si>
    <t>3 Months Ended</t>
  </si>
  <si>
    <t>Sep. 30, 2019</t>
  </si>
  <si>
    <t>Jun. 30, 2019</t>
  </si>
  <si>
    <t>Mar. 31, 2019</t>
  </si>
  <si>
    <t>Numerator for basic net income (loss) per common share:</t>
  </si>
  <si>
    <t>Preferred stock dividends</t>
  </si>
  <si>
    <t>Earnings participation of unvested equity awards</t>
  </si>
  <si>
    <t>Numerator for basic net income (loss) per common share</t>
  </si>
  <si>
    <t>Denominator for basic net income (loss) per common share:</t>
  </si>
  <si>
    <t>Average number of shares of common stock outstanding (in shares)</t>
  </si>
  <si>
    <t>Average unvested stock awards outstanding (in shares)</t>
  </si>
  <si>
    <t>Denominator for basic net income per common share (in shares)</t>
  </si>
  <si>
    <t>Basic net income per common share (in dollars per share)</t>
  </si>
  <si>
    <t>Numerator for diluted net income (loss) per common share:</t>
  </si>
  <si>
    <t>Denominator for diluted net income (loss) per common share:</t>
  </si>
  <si>
    <t>Denominator for basic net income (loss) per common share</t>
  </si>
  <si>
    <t>Net effect of dilutive equity awards</t>
  </si>
  <si>
    <t>Denominator for diluted net income per common share (in shares)</t>
  </si>
  <si>
    <t>Diluted net income per common share (in dollars per share)</t>
  </si>
  <si>
    <t>RESIDENTIAL MORTGAGE INVESTMENTS - Schedule of Residential Mortgage Investments (Details) - USD ($) $ in Thousands</t>
  </si>
  <si>
    <t>Financing Receivable, Recorded Investment [Line Items]</t>
  </si>
  <si>
    <t>Unpaid Principal Balance</t>
  </si>
  <si>
    <t>Investment Premiums</t>
  </si>
  <si>
    <t>Amortized Cost Basis</t>
  </si>
  <si>
    <t>Carrying Amount</t>
  </si>
  <si>
    <t>Net WAC</t>
  </si>
  <si>
    <t>[2]</t>
  </si>
  <si>
    <t>3.46%</t>
  </si>
  <si>
    <t>3.39%</t>
  </si>
  <si>
    <t>Average Yield</t>
  </si>
  <si>
    <t>[3]</t>
  </si>
  <si>
    <t>2.75%</t>
  </si>
  <si>
    <t>2.12%</t>
  </si>
  <si>
    <t>Agency Securities [Member]</t>
  </si>
  <si>
    <t>Agency Securities [Member] | Fannie Mae/Freddie Mac [Member] | Fixed-Rate [Member]</t>
  </si>
  <si>
    <t>6.50%</t>
  </si>
  <si>
    <t>6.02%</t>
  </si>
  <si>
    <t>6.01%</t>
  </si>
  <si>
    <t>Agency Securities [Member] | Fannie Mae/Freddie Mac [Member] | ARMs [Member]</t>
  </si>
  <si>
    <t>3.45%</t>
  </si>
  <si>
    <t>3.42%</t>
  </si>
  <si>
    <t>2.72%</t>
  </si>
  <si>
    <t>2.09%</t>
  </si>
  <si>
    <t>Agency Securities [Member] | Ginnie Mae [Member] | ARMs [Member]</t>
  </si>
  <si>
    <t>3.53%</t>
  </si>
  <si>
    <t>3.30%</t>
  </si>
  <si>
    <t>2.85%</t>
  </si>
  <si>
    <t>2.23%</t>
  </si>
  <si>
    <t>Residential Mortgage Loans [Member]</t>
  </si>
  <si>
    <t>4.26%</t>
  </si>
  <si>
    <t>5.03%</t>
  </si>
  <si>
    <t>3.63%</t>
  </si>
  <si>
    <t>3.58%</t>
  </si>
  <si>
    <t>Residential Mortgage Loans [Member] | Fixed-Rate [Member]</t>
  </si>
  <si>
    <t>4.84%</t>
  </si>
  <si>
    <t>6.80%</t>
  </si>
  <si>
    <t>2.42%</t>
  </si>
  <si>
    <t>4.24%</t>
  </si>
  <si>
    <t>Residential Mortgage Loans [Member] | ARMs [Member]</t>
  </si>
  <si>
    <t>4.15%</t>
  </si>
  <si>
    <t>3.91%</t>
  </si>
  <si>
    <t>4.02%</t>
  </si>
  <si>
    <t>3.22%</t>
  </si>
  <si>
    <t>Collateral for Structured Financings [Member]</t>
  </si>
  <si>
    <t>7.99%</t>
  </si>
  <si>
    <t>7.58%</t>
  </si>
  <si>
    <t>8.55%</t>
  </si>
  <si>
    <t>Includes unrealized gains and losses for residential mortgage investments classified as available-for-sale.</t>
  </si>
  <si>
    <t>Net WAC, or weighted average coupon, is the weighted average interest rate of the mortgage loans underlying the indicated investments net of servicing and other fees as of the indicated balance sheet date.  Net WAC is expressed as a percentage calculated on an annualized basis on the unpaid principal balances of the mortgage loans underlying these investments.</t>
  </si>
  <si>
    <t>Average yield is presented for the year then ended, and is based on the cash component of interest income expressed as a percentage calculated on an annualized basis on average amortized cost basis (the “cash yield”) less the effects of amortizing investment premiums.  Investment premium amortization is determined using the interest method and incorporates actual and anticipated future mortgage prepayments.</t>
  </si>
  <si>
    <t>RESIDENTIAL MORTGAGE INVESTMENTS - Additional Information (Details) - USD ($)</t>
  </si>
  <si>
    <t>Mortgage securities weighted average contractual maturity</t>
  </si>
  <si>
    <t>287 months</t>
  </si>
  <si>
    <t>Available for sale ARM securities, current-reset</t>
  </si>
  <si>
    <t>Available for sale ARM securities, longer-to-reset</t>
  </si>
  <si>
    <t>Available for sale securities</t>
  </si>
  <si>
    <t>Available-for-sale securities, gross realized gains</t>
  </si>
  <si>
    <t>Available-for-sale securities, gross realized losses</t>
  </si>
  <si>
    <t>Current-Reset ARMs [Member]</t>
  </si>
  <si>
    <t>Agency securities average months to roll</t>
  </si>
  <si>
    <t>6 months 21 days</t>
  </si>
  <si>
    <t>Current-Reset ARMs [Member] | Maximum [Member]</t>
  </si>
  <si>
    <t>Agency securities months to roll</t>
  </si>
  <si>
    <t>18 months</t>
  </si>
  <si>
    <t>Longer-To-Reset ARMs [Member]</t>
  </si>
  <si>
    <t>47 months 15 days</t>
  </si>
  <si>
    <t>Longer-To-Reset ARMs [Member] | Minimum [Member]</t>
  </si>
  <si>
    <t>SECURED BORROWINGS - Schedule of Secured Borrowings (Details) - USD ($) $ in Thousands</t>
  </si>
  <si>
    <t>Secured Borrowings, Including Interest Rate Hedging Activity [Line Items]</t>
  </si>
  <si>
    <t>Collateral carrying amount</t>
  </si>
  <si>
    <t>Borrowings outstanding</t>
  </si>
  <si>
    <t>[1],[2]</t>
  </si>
  <si>
    <t>Accrued interest receivable</t>
  </si>
  <si>
    <t>Average borrowing rates</t>
  </si>
  <si>
    <t>2.10%</t>
  </si>
  <si>
    <t>2.70%</t>
  </si>
  <si>
    <t>Agency Securities [Member] | Borrowings with Maturities of 30 Days or Less [Member]</t>
  </si>
  <si>
    <t>2.73%</t>
  </si>
  <si>
    <t>Agency Securities [Member] | Borrowings with Maturities of 31 to 90 Days [Member]</t>
  </si>
  <si>
    <t>1.98%</t>
  </si>
  <si>
    <t>2.68%</t>
  </si>
  <si>
    <t>Agency Securities [Member] | Similar Borrowings [Member]</t>
  </si>
  <si>
    <t>Amounts include accrued interest payable of $11.5 million and $9.0 million on borrowings under repurchases arrangements as of December 31, 2019 and December 31, 2018, respectively</t>
  </si>
  <si>
    <t>Included in gross amounts of recognized liabilities at December 31, 2019 is the fair value of non-exchange traded swap agreements (Counterparty 1) and exchange-traded swap agreements (Counterparty 4), calculated including accrued interest. Included in gross amounts offset in the balance sheet are variation margin amounts associated with exchange-traded swap agreements at December 31, 2019.</t>
  </si>
  <si>
    <t>SECURED BORROWINGS - Additional Information (Details) - USD ($) $ in Millions</t>
  </si>
  <si>
    <t>Average secured borrowings</t>
  </si>
  <si>
    <t>Interest paid on secured borrowings</t>
  </si>
  <si>
    <t>USE OF DERIVATIVES, OFFSETTING DISCLOSURES AND CHANGES IN OTHER COMPREHENSIVE INCOME BY COMPONENT - Additional Information (Details) - USD ($) $ in Thousands</t>
  </si>
  <si>
    <t>1 Months Ended</t>
  </si>
  <si>
    <t>Aug. 31, 2019</t>
  </si>
  <si>
    <t>Dec. 31, 2010</t>
  </si>
  <si>
    <t>Derivative Instruments And Hedging Activities Disclosures [Line Items]</t>
  </si>
  <si>
    <t>SWAP agreement notional amount during period</t>
  </si>
  <si>
    <t>SWAP agreement average interest rate during period</t>
  </si>
  <si>
    <t>4.09%</t>
  </si>
  <si>
    <t>SWAP agreement terminated notional amount during period</t>
  </si>
  <si>
    <t>SWAP agreement terminated average interest rate during period</t>
  </si>
  <si>
    <t>2.61%</t>
  </si>
  <si>
    <t>SWAP agreement notional amount expiring during period</t>
  </si>
  <si>
    <t>SWAP agreement average interest rate expiring during period</t>
  </si>
  <si>
    <t>1.47%</t>
  </si>
  <si>
    <t>Futures contract notional amount during period</t>
  </si>
  <si>
    <t>Derivative instruments unrealized gains to be recognized</t>
  </si>
  <si>
    <t>Interest Rate Swap Agreements [Member]</t>
  </si>
  <si>
    <t>Payment term of LIBOR interest rate agreement</t>
  </si>
  <si>
    <t>20 years</t>
  </si>
  <si>
    <t>Eurodollar Futures Contract [Member]</t>
  </si>
  <si>
    <t>Futures contract weighted average interest rate during period</t>
  </si>
  <si>
    <t>1.62%</t>
  </si>
  <si>
    <t>Derivative, maturity date</t>
  </si>
  <si>
    <t>Jun. 30,
		2020</t>
  </si>
  <si>
    <t>Futures contract, average maturity (in years)</t>
  </si>
  <si>
    <t>3 months</t>
  </si>
  <si>
    <t>Minimum [Member] | Interest Rate Swap Agreements [Member]</t>
  </si>
  <si>
    <t>2 years</t>
  </si>
  <si>
    <t>Maximum [Member] | Interest Rate Swap Agreements [Member]</t>
  </si>
  <si>
    <t>3 years</t>
  </si>
  <si>
    <t>USE OF DERIVATIVES, OFFSETTING DISCLOSURES AND CHANGES IN OTHER COMPREHENSIVE INCOME BY COMPONENT - Schedule of Swap Agreements Expiration Period and Characteristics (Details) $ in Thousands</t>
  </si>
  <si>
    <t>Dec. 31, 2019USD ($)</t>
  </si>
  <si>
    <t>Notional Disclosures [Abstract]</t>
  </si>
  <si>
    <t>Swap Notional Amounts</t>
  </si>
  <si>
    <t>Interest Rate SWAP Currently-Paying Contracts Expiring First Quarter 2020 [Member]</t>
  </si>
  <si>
    <t>Average Fixed Rates</t>
  </si>
  <si>
    <t>2.07%</t>
  </si>
  <si>
    <t>Interest Rate SWAP Currently-Paying Contracts Expiring Second Quarter 2020 [Member]</t>
  </si>
  <si>
    <t>2.56%</t>
  </si>
  <si>
    <t>Interest Rate SWAP Currently-Paying Contracts Expiring Third Quarter 2020 [Member]</t>
  </si>
  <si>
    <t>1.64%</t>
  </si>
  <si>
    <t>Interest Rate SWAP Currently-Paying Contracts Expiring Fourth Quarter 2020 [Member]</t>
  </si>
  <si>
    <t>2.04%</t>
  </si>
  <si>
    <t>Interest Rate SWAP Currently-Paying Contracts Expiring Second Quarter 2021 [Member]</t>
  </si>
  <si>
    <t>1.95%</t>
  </si>
  <si>
    <t>Interest Rate SWAP Currently-Paying Contracts Expiring Third Quarter 2021 [Member]</t>
  </si>
  <si>
    <t>1.60%</t>
  </si>
  <si>
    <t>Interest Rate SWAP Currently-Paying Contracts Expiring Fourth Quarter 2021 [Member]</t>
  </si>
  <si>
    <t>Interest Rate SWAP Currently-Paying Contracts Expiring Second Quarter 2022 [Member]</t>
  </si>
  <si>
    <t>2.25%</t>
  </si>
  <si>
    <t>Interest Rate SWAP Currently-Paying Contracts Expiring Fourth Quarter 2022 [Member]</t>
  </si>
  <si>
    <t>1.39%</t>
  </si>
  <si>
    <t>USE OF DERIVATIVES, OFFSETTING DISCLOSURES AND CHANGES IN OTHER COMPREHENSIVE INCOME BY COMPONENT - Components of Balance Sheet (Details) - USD ($) $ in Thousands</t>
  </si>
  <si>
    <t>Balance sheet-related [Abstract]</t>
  </si>
  <si>
    <t>Swap agreements in a loss position (a liability) related to unsecured borrowings</t>
  </si>
  <si>
    <t>Interest rate swap agreements at fair value, net assets (liability)</t>
  </si>
  <si>
    <t>Swap agreements in a gain position (an asset) related to secured borrowings</t>
  </si>
  <si>
    <t>Interest Rate Swap Agreements at Fair Value [Member] | Eurodollar Futures Contract [Member]</t>
  </si>
  <si>
    <t>Interest Rate Swap Agreements at Fair Value [Member] | Secured Borrowings [Member]</t>
  </si>
  <si>
    <t>Interest Rate Swap Agreements at Fair Value [Member] | Unsecured Borrowings [Member]</t>
  </si>
  <si>
    <t>Accounts Payable and Accrued Liabilities [Member]</t>
  </si>
  <si>
    <t>Related net interest payable</t>
  </si>
  <si>
    <t>The fair value of Derivatives with unrealized gains are aggregated and recorded as an asset on the face of the Balance Sheets separately from the fair value of Derivatives with unrealized losses that are recorded as a liability.</t>
  </si>
  <si>
    <t>Included in “Accounts payable and accrued expenses” on the face of the Balance Sheets.</t>
  </si>
  <si>
    <t>USE OF DERIVATIVES, OFFSETTING DISCLOSURES AND CHANGES IN OTHER COMPREHENSIVE INCOME BY COMPONENT - Components of Income Statement and Other Comprehensive Income (Details) - USD ($) $ in Thousands</t>
  </si>
  <si>
    <t>Income statement-related [Abstract]</t>
  </si>
  <si>
    <t>Amount of gain reclassified from Accumulated other comprehensive income (loss)</t>
  </si>
  <si>
    <t>Amount of unrealized gain, net of unrealized loss on de-designated Derivatives</t>
  </si>
  <si>
    <t>Realized and unrealized (loss) gain on non-designated Derivatives (net)</t>
  </si>
  <si>
    <t>Other comprehensive income (loss)-related [Abstract]</t>
  </si>
  <si>
    <t>Amount of (loss) gain recognized in Other comprehensive income (loss)</t>
  </si>
  <si>
    <t>Interest Expense [Member]</t>
  </si>
  <si>
    <t>Decrease in interest expense and increase in Net (loss) income as a result of the use of Derivatives</t>
  </si>
  <si>
    <t>Interest Expense [Member] | Secured Borrowings [Member]</t>
  </si>
  <si>
    <t>Amount of loss recognized in income</t>
  </si>
  <si>
    <t>Interest Expense [Member] | Unsecured Borrowings [Member]</t>
  </si>
  <si>
    <t>Included in “Interest expense:  Secured borrowings” on the face of the Statements of Operations.</t>
  </si>
  <si>
    <t>Included in “Interest expense: Unsecured borrowings” on the face of the Statements of Operations</t>
  </si>
  <si>
    <t>USE OF DERIVATIVES, OFFSETTING DISCLOSURES AND CHANGES IN OTHER COMPREHENSIVE INCOME BY COMPONENT - Schedule of Offsetting of Derivative Assets (Details) - USD ($) $ in Thousands</t>
  </si>
  <si>
    <t>Offsetting of derivative assets [Abstract]</t>
  </si>
  <si>
    <t>Gross Amounts of Recognized Assets</t>
  </si>
  <si>
    <t>Net Amounts of Assets Presented in the Balance Sheet</t>
  </si>
  <si>
    <t>Offsetting Derivatives Assets [Member] | Counterparty 4 [Member]</t>
  </si>
  <si>
    <t>Gross Amounts Offset in the Balance Sheet</t>
  </si>
  <si>
    <t>Financial Instruments</t>
  </si>
  <si>
    <t>Cash Collateral Received</t>
  </si>
  <si>
    <t>Net Amount</t>
  </si>
  <si>
    <t>Included in gross amounts of recognized assets at December 31, 2019 is the fair value of exchange-traded swap agreements, calculated including accrued interest and the fair value of Eurodollar futures contracts. Included in gross amounts offset in the balance sheet are variation margin amounts associated with these swaps at December 31, 2019</t>
  </si>
  <si>
    <t>Amounts presented are limited to recognized liabilities and cash collateral received associated with the indicated counterparty sufficient to reduce the related Net Amount to zero in accordance with ASU No. 2011-11, as amended by ASU No. 2013-01</t>
  </si>
  <si>
    <t>USE OF DERIVATIVES, OFFSETTING DISCLOSURES AND CHANGES IN OTHER COMPREHENSIVE INCOME BY COMPONENT - Schedule of Offsetting of Financial Liabilities and Derivative Liabilities (Details) - USD ($) $ in Thousands</t>
  </si>
  <si>
    <t>Offsetting of financial liabilities and derivative liabilities [Abstract]</t>
  </si>
  <si>
    <t>Gross Amounts of Recognized Liabilities (Derivatives)</t>
  </si>
  <si>
    <t>Cash Collateral Pledged (Derivatives)</t>
  </si>
  <si>
    <t>Gross Amounts of Recognized Liabilities (Repurchase Arrangements)</t>
  </si>
  <si>
    <t>Gross Amounts Offset in the Balance Sheet (Repurchase Arrangements)</t>
  </si>
  <si>
    <t>Net Amounts of Liabilities Presented in the Balance Sheet (Repurchase Arrangements)</t>
  </si>
  <si>
    <t>[1],[3]</t>
  </si>
  <si>
    <t>Financial Instruments (Repurchase Arrangements)</t>
  </si>
  <si>
    <t>[1],[4]</t>
  </si>
  <si>
    <t>Cash Collateral Pledged (Repurchase Arrangements)</t>
  </si>
  <si>
    <t>Net Amount (Repurchase Arrangements)</t>
  </si>
  <si>
    <t>Gross Amounts of Recognized Liabilities (Financial Liabilities Total)</t>
  </si>
  <si>
    <t>Gross Amounts Offset in the Balance Sheet (Financial Liabilities Total)</t>
  </si>
  <si>
    <t>Net Amounts of Liabilities Presented in the Balance Sheet (Financial Liabilities Total)</t>
  </si>
  <si>
    <t>Financial Instruments (Financial Liabilities Total)</t>
  </si>
  <si>
    <t>[4]</t>
  </si>
  <si>
    <t>Cash Collateral Pledged (Financial Liabilities Total)</t>
  </si>
  <si>
    <t>Net Amount (Financial Liabilities Total)</t>
  </si>
  <si>
    <t>Counterparty 1 [Member]</t>
  </si>
  <si>
    <t>Gross Amounts Offset in the Balance Sheet (Derivatives)</t>
  </si>
  <si>
    <t>Net Amounts of Liabilities Presented in the Balance Sheet (Derivatives)</t>
  </si>
  <si>
    <t>Financial Instruments (Derivatives)</t>
  </si>
  <si>
    <t>Net Amount (Derivatives)</t>
  </si>
  <si>
    <t>Counterparty 4 [Member]</t>
  </si>
  <si>
    <t>Derivative Counterparties [Member]</t>
  </si>
  <si>
    <t>Amounts presented are limited to recognized liabilities and cash collateral received associated with the indicated counterparty sufficient to reduce the related Net Amount to zero in accordance with ASU No. 2011-11, as amended by ASU No. 2013-01.</t>
  </si>
  <si>
    <t>Amounts presented are limited to recognized assets and collateral pledged associated with the indicated counterparty sufficient to reduce the related Net Amount to zero in accordance with ASU No. 2011-11, as amended by ASU No. 2013-01.</t>
  </si>
  <si>
    <t>USE OF DERIVATIVES, OFFSETTING DISCLOSURES AND CHANGES IN OTHER COMPREHENSIVE INCOME BY COMPONENT - Schedule of Offsetting of Financial Liabilities and Derivative Liabilities (Parenthetical) (Details) - USD ($) $ in Millions</t>
  </si>
  <si>
    <t>Portfolio-Related Secured Borrowings [Member]</t>
  </si>
  <si>
    <t>Accrued interest payable</t>
  </si>
  <si>
    <t>USE OF DERIVATIVES, OFFSETTING DISCLOSURES AND CHANGES IN OTHER COMPREHENSIVE INCOME BY COMPONENT - Changes in Accumulated Other Comprehensive Income (Loss) (Details) - USD ($) $ in Thousands</t>
  </si>
  <si>
    <t>Accumulated Other Comprehensive Income (Loss) [Line Items]</t>
  </si>
  <si>
    <t>Beginning Balance</t>
  </si>
  <si>
    <t>Ending Balance</t>
  </si>
  <si>
    <t>Unrealized Gains and Losses on Cash Flow Hedges [Member]</t>
  </si>
  <si>
    <t>Other comprehensive income (loss) before reclassifications</t>
  </si>
  <si>
    <t>Amounts reclassified from accumulated other comprehensive income</t>
  </si>
  <si>
    <t>Cumulative effect adjustment</t>
  </si>
  <si>
    <t>Unrealized Gains and Losses on Available-for-sale Securities [Member]</t>
  </si>
  <si>
    <t>UNSECURED BORROWINGS - Additional Information (Details) - USD ($) $ in Millions</t>
  </si>
  <si>
    <t>Debt Instrument [Line Items]</t>
  </si>
  <si>
    <t>Interest paid on unsecured borrowings</t>
  </si>
  <si>
    <t>Junior Subordinated Debt [Member]</t>
  </si>
  <si>
    <t>Junior subordinated notes maturity term</t>
  </si>
  <si>
    <t>30 years</t>
  </si>
  <si>
    <t>Face amount of junior subordinated notes</t>
  </si>
  <si>
    <t>UNSECURED BORROWINGS - Schedule of Subordinated Note Balances and Related Weighted Average Interest Rates (Details) - USD ($) $ in Thousands</t>
  </si>
  <si>
    <t>Borrowings Outstanding</t>
  </si>
  <si>
    <t>Effective interest rate</t>
  </si>
  <si>
    <t>7.73%</t>
  </si>
  <si>
    <t>7.74%</t>
  </si>
  <si>
    <t>October 2035 [Member]</t>
  </si>
  <si>
    <t>7.88%</t>
  </si>
  <si>
    <t>7.89%</t>
  </si>
  <si>
    <t>Junior subordinated notes, maturity period</t>
  </si>
  <si>
    <t>Oct. 31,
		2035</t>
  </si>
  <si>
    <t>December 2035 [Member]</t>
  </si>
  <si>
    <t>7.64%</t>
  </si>
  <si>
    <t>7.65%</t>
  </si>
  <si>
    <t>Dec. 31,
		2035</t>
  </si>
  <si>
    <t>September 2036 [Member]</t>
  </si>
  <si>
    <t>7.68%</t>
  </si>
  <si>
    <t>7.69%</t>
  </si>
  <si>
    <t>Sep. 30,
		2036</t>
  </si>
  <si>
    <t>FAIR VALUES OF FINANCIAL INSTRUMENTS - Additional Information (Details)</t>
  </si>
  <si>
    <t>Maximum [Member]</t>
  </si>
  <si>
    <t>Fair Value, Balance Sheet Grouping, Financial Statement Captions [Line Items]</t>
  </si>
  <si>
    <t>Repurchase arrangements, initial term</t>
  </si>
  <si>
    <t>120 days</t>
  </si>
  <si>
    <t>FAIR VALUES OF FINANCIAL INSTRUMENTS - Summary of Financial Instruments (Details) - USD ($) $ in Thousands</t>
  </si>
  <si>
    <t>Financial assets [Abstract]</t>
  </si>
  <si>
    <t>Residential mortgage loans</t>
  </si>
  <si>
    <t>Carrying Amount [Member] | Level 2 [Member]</t>
  </si>
  <si>
    <t>Financial liabilities [Abstract]</t>
  </si>
  <si>
    <t>Carrying Amount [Member] | Level 3 [Member]</t>
  </si>
  <si>
    <t>Lending counterparty investments</t>
  </si>
  <si>
    <t>Fair Value [Member] | Level 2 [Member]</t>
  </si>
  <si>
    <t>Fair Value [Member] | Level 3 [Member]</t>
  </si>
  <si>
    <t>Interest Rate Swap Agreements [Member] | Carrying Amount [Member] | Secured Borrowings [Member] | Level 2 [Member]</t>
  </si>
  <si>
    <t>Secured borrowings-related interest rate swap agreements</t>
  </si>
  <si>
    <t>Interest Rate Swap Agreements [Member] | Carrying Amount [Member] | Unsecured Borrowings [Member] | Level 2 [Member]</t>
  </si>
  <si>
    <t>Interest rate swap agreements</t>
  </si>
  <si>
    <t>Interest Rate Swap Agreements [Member] | Fair Value [Member] | Secured Borrowings [Member] | Level 2 [Member]</t>
  </si>
  <si>
    <t>Interest Rate Swap Agreements [Member] | Fair Value [Member] | Unsecured Borrowings [Member] | Level 2 [Member]</t>
  </si>
  <si>
    <t>Eurodollar Futures Contract [Member] | Carrying Amount [Member] | Fair Value, Inputs, Level 1 [Member]</t>
  </si>
  <si>
    <t>Eurodollar Futures Contract [Member] | Fair Value [Member] | Fair Value, Inputs, Level 1 [Member]</t>
  </si>
  <si>
    <t>FAIR VALUES OF FINANCIAL INSTRUMENTS - Fair Value and Related Disclosures for Debt Securities (Details) - USD ($) $ in Thousands</t>
  </si>
  <si>
    <t>Residential Mortgage Securities Classified as Held-to-Maturity [Member]</t>
  </si>
  <si>
    <t>Held-to-maturity securities disclosure [Abstract]</t>
  </si>
  <si>
    <t>Held-to-maturities, Amortized Cost Basis</t>
  </si>
  <si>
    <t>Held-to-maturities, Gross Unrealized Gains</t>
  </si>
  <si>
    <t>Held-to-maturities, Fair Value</t>
  </si>
  <si>
    <t>Agency Securities Classified as Available-for-sale [Member] | Fannie Mae/Freddie Mac [Member]</t>
  </si>
  <si>
    <t>Available-for-sale securities disclosure Items [Abstract]</t>
  </si>
  <si>
    <t>Available-for-sale securities, Amortized Cost Basis</t>
  </si>
  <si>
    <t>Available-for-sale securities, Gross Unrealized Gains</t>
  </si>
  <si>
    <t>Available-for-sale securities, Gross Unrealized Losses</t>
  </si>
  <si>
    <t>Available-for-sale securities, Fair Value</t>
  </si>
  <si>
    <t>Agency Securities Classified as Available-for-sale [Member] | Ginnie Mae [Member]</t>
  </si>
  <si>
    <t>FAIR VALUES OF FINANCIAL INSTRUMENTS - Securities in Unrealized Loss Position (Details) - USD ($) $ in Thousands</t>
  </si>
  <si>
    <t>Securities in an unrealized loss position, fair value [Abstract]</t>
  </si>
  <si>
    <t>One year or greater</t>
  </si>
  <si>
    <t>Less than one year</t>
  </si>
  <si>
    <t>Fair Value, Total</t>
  </si>
  <si>
    <t>Securities in an unrealized loss position, aggregate loss [Abstract]</t>
  </si>
  <si>
    <t>Unrealized Losses, Total</t>
  </si>
  <si>
    <t>INCOME TAXES - Additional Information (Details) - USD ($) $ in Thousands</t>
  </si>
  <si>
    <t>Income Taxes Disclosure [Line Items]</t>
  </si>
  <si>
    <t>Federal statutory tax rate</t>
  </si>
  <si>
    <t>21.00%</t>
  </si>
  <si>
    <t>35.00%</t>
  </si>
  <si>
    <t>Percentage of taxable income offset by tax losses</t>
  </si>
  <si>
    <t>80.00%</t>
  </si>
  <si>
    <t>Description of tax credit carryforward</t>
  </si>
  <si>
    <t>Additionally, the Tax Act modified the rules for REIT net operating losses (NOL). A REIT NOL carryover can now only offset 80 percent of taxable income for losses arising in years beginning after December 31, 2017. The 80 percent limitation is calculated by multiplying current-year REIT taxable income before the dividends paid deduction by 80 percent. Although there is now an annual NOL limitation, the new rules allow post-2017 NOLs to be carried forward indefinitely.</t>
  </si>
  <si>
    <t>Net operating loss</t>
  </si>
  <si>
    <t>Income taxes paid</t>
  </si>
  <si>
    <t>Net capital loss carryforwards subject to expiration amount</t>
  </si>
  <si>
    <t>Capital loss carryforwards, expiration date</t>
  </si>
  <si>
    <t>Capstead REIT [Member]</t>
  </si>
  <si>
    <t>INCOME TAXES - Schedule of Effective Income Tax Rate Reconciliation (Details) - USD ($) $ in Thousands</t>
  </si>
  <si>
    <t>Effective income tax rate reconciliation [Abstract]</t>
  </si>
  <si>
    <t>Income taxes computed at the federal statutory rate</t>
  </si>
  <si>
    <t>Benefit of REIT status</t>
  </si>
  <si>
    <t>Income taxes computed on income of the Company's taxable REIT subsidiary</t>
  </si>
  <si>
    <t>Alternative minimum tax credit refund receivable</t>
  </si>
  <si>
    <t>Change in deferred asset balance due to change in corporate tax rate</t>
  </si>
  <si>
    <t>Other change in net deferred income tax assets</t>
  </si>
  <si>
    <t>Income tax (benefit) provision recorded in miscellaneous other revenue (expense)</t>
  </si>
  <si>
    <t>INCOME TAXES - Components of Deferred Tax Assets and Liabilities (Details) - USD ($) $ in Thousands</t>
  </si>
  <si>
    <t>Components of deferred tax assets and liabilities [Abstract]</t>
  </si>
  <si>
    <t>Net operating loss carryforwards</t>
  </si>
  <si>
    <t>Deferred tax assets, gross, Total</t>
  </si>
  <si>
    <t>Deferred income tax liabilities</t>
  </si>
  <si>
    <t>Net deferred tax assets</t>
  </si>
  <si>
    <t>Valuation allowance</t>
  </si>
  <si>
    <t>Operating loss carryforwards subject to expiration amount</t>
  </si>
  <si>
    <t>Operating loss carryforwards, expiration date</t>
  </si>
  <si>
    <t>Excludes $3.5 million in remaining net operating loss carryforwards which expire beginning after 2019.  Should these carryforwards be utilized, they will be excluded for purposes of calculating the Company’s provision for income taxes.  Any such utilization will, however, reduce actual taxes payable. $3.2 million in remaining net operating loss carryforwards expired December 31, 2019.</t>
  </si>
  <si>
    <t>Because this subsidiary is not expected to earn significant amounts of taxable income, related net deferred tax assets are fully reserved at December 31, 2019.</t>
  </si>
  <si>
    <t>STOCKHOLDERS' EQUITY - Additional Information (Details) - USD ($) $ / shares in Units, $ in Thousands</t>
  </si>
  <si>
    <t>Aug. 01, 2019</t>
  </si>
  <si>
    <t>Jan. 31, 2019</t>
  </si>
  <si>
    <t>Class Of Stock [Line Items]</t>
  </si>
  <si>
    <t>Number of shares issued for public offering</t>
  </si>
  <si>
    <t>Net proceeds from issuance of Common Stock</t>
  </si>
  <si>
    <t>Price per share after underwriting discounts and offering expenses, net ( in dollers per share)</t>
  </si>
  <si>
    <t>Common stock repurchase program</t>
  </si>
  <si>
    <t>Stock remaining repurchase program authorized amount</t>
  </si>
  <si>
    <t>Shares repurchased during period</t>
  </si>
  <si>
    <t>Redeemable preferred stock, face value</t>
  </si>
  <si>
    <t>Proceeds from issuance of preferred shares</t>
  </si>
  <si>
    <t>Redeemable preferred stock, shares issued (in shares)</t>
  </si>
  <si>
    <t>Redeemable preferred stock, liquidation preference per share (in dollars per share)</t>
  </si>
  <si>
    <t>Cumulative Redeemable Preferred Stock, Series E [Member] | Continuous Offering Program [Member]</t>
  </si>
  <si>
    <t>Shares Issued Average Net Price Per Share</t>
  </si>
  <si>
    <t>Directors And Employees [Member]</t>
  </si>
  <si>
    <t>Additions to common equity capital related to equity-based awards</t>
  </si>
  <si>
    <t>STOCKHOLDERS' EQUITY - Schedule of Shares Repurchased, Repurchase Price and Capital Deployed (Details) - USD ($)</t>
  </si>
  <si>
    <t>Shares</t>
  </si>
  <si>
    <t>Net Repurchase Price</t>
  </si>
  <si>
    <t>Total Capital Deployed</t>
  </si>
  <si>
    <t>EQUITY INCENTIVE PLAN - Additional Information (Details) - USD ($)</t>
  </si>
  <si>
    <t>Share-based Compensation Arrangement by Share-based Payment Award [Line Items]</t>
  </si>
  <si>
    <t>Long-Term Equity-Based Awards [Member]</t>
  </si>
  <si>
    <t>Common shares available for future issuances (in shares)</t>
  </si>
  <si>
    <t>Total of unrecognized compensation expense for unvested stock award</t>
  </si>
  <si>
    <t>Compensation cost not yet recognized, period for recognition</t>
  </si>
  <si>
    <t>1 year 4 months 24 days</t>
  </si>
  <si>
    <t>Long term incentive compensation expense</t>
  </si>
  <si>
    <t>1 year 3 months 18 days</t>
  </si>
  <si>
    <t>EQUITY INCENTIVE PLAN - Schedule of Performance-Based Restricted Stock Units Activity (Details) - Performance-based RSUs [Member]</t>
  </si>
  <si>
    <t>Dec. 31, 2019$ / sharesshares</t>
  </si>
  <si>
    <t>Number of Shares</t>
  </si>
  <si>
    <t>Unvested equity awards outstanding at beginning of period (in shares) | shares</t>
  </si>
  <si>
    <t>Grants (in shares) | shares</t>
  </si>
  <si>
    <t>Vestings (in shares) | shares</t>
  </si>
  <si>
    <t>Forfeitures (in shares) | shares</t>
  </si>
  <si>
    <t>Unvested equity outstanding at end of period (in shares) | shares</t>
  </si>
  <si>
    <t>Weighted Average Grant Date Fair Value</t>
  </si>
  <si>
    <t>Unvested equity awards outstanding at beginning of period (in dollars per share) | $ / shares</t>
  </si>
  <si>
    <t>Grants (in dollars per share) | $ / shares</t>
  </si>
  <si>
    <t>Vestings (in dollars per share) | $ / shares</t>
  </si>
  <si>
    <t>Forfeitures (in dollars per share) | $ / shares</t>
  </si>
  <si>
    <t>Unvested equity awards outstanding at end of period (in dollars per share) | $ / shares</t>
  </si>
  <si>
    <t>EQUITY INCENTIVE PLAN - Schedule of Stock Award Activity (Details) - Stock Awards Activity [Member]</t>
  </si>
  <si>
    <t>QUARTERLY RESULTS (UNAUDITED) - Summarized Quarterly Results of Operations (Details) - USD ($) $ / shares in Units, $ in Thousands</t>
  </si>
  <si>
    <t>Sep. 30, 2018</t>
  </si>
  <si>
    <t>Jun. 30, 2018</t>
  </si>
  <si>
    <t>Mar. 31, 2018</t>
  </si>
  <si>
    <t>Interest income on residential mortgage investments</t>
  </si>
  <si>
    <t>Net interest income on residential mortgage investments</t>
  </si>
  <si>
    <t>Other interest income (expense)</t>
  </si>
  <si>
    <t>Other (expense) income</t>
  </si>
  <si>
    <t>Basic net (loss) income per common share</t>
  </si>
  <si>
    <t>Diluted net (loss) income per common share</t>
  </si>
  <si>
    <t>Basic and diluted net income per common share</t>
  </si>
  <si>
    <t>Consists principally of interest on unsecured borrowings, overnight investments and cash collateral receivable with interest rate swap counterparties.</t>
  </si>
  <si>
    <t>Consists of losses on derivative instruments (net), losses on sales of investments, general and administrative expenses, including compensation-related costs, and miscellaneous other revenue (expense).</t>
  </si>
  <si>
    <t>SUBSEQUENT EVENTS - Additional Information (Details) - USD ($)</t>
  </si>
  <si>
    <t>Jan. 02, 2020</t>
  </si>
  <si>
    <t>Subsequent Event [Line Items]</t>
  </si>
  <si>
    <t>Subsequent Event | Continuous Offering Program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17</v>
      </c>
    </row>
    <row r="13" spans="1:4">
      <c r="A13" s="4" t="s">
        <v>22</v>
      </c>
      <c r="B13" s="4" t="s">
        <v>17</v>
      </c>
    </row>
    <row r="14" spans="1:4">
      <c r="A14" s="4" t="s">
        <v>23</v>
      </c>
      <c r="B14" s="4" t="s">
        <v>13</v>
      </c>
    </row>
    <row r="15" spans="1:4">
      <c r="A15" s="4" t="s">
        <v>24</v>
      </c>
      <c r="B15" s="4" t="s">
        <v>25</v>
      </c>
    </row>
    <row r="16" spans="1:4">
      <c r="A16" s="4" t="s">
        <v>26</v>
      </c>
      <c r="D16" s="5" t="n">
        <v>699445950</v>
      </c>
    </row>
    <row r="17" spans="1:4">
      <c r="A17" s="4" t="s">
        <v>27</v>
      </c>
      <c r="C17" s="6" t="n">
        <v>96193693</v>
      </c>
    </row>
    <row r="18" spans="1:4">
      <c r="A18" s="4" t="s">
        <v>28</v>
      </c>
      <c r="B18" s="4" t="s">
        <v>29</v>
      </c>
    </row>
    <row r="19" spans="1:4">
      <c r="A19" s="4" t="s">
        <v>30</v>
      </c>
      <c r="B19" s="4" t="s">
        <v>31</v>
      </c>
    </row>
    <row r="20" spans="1:4">
      <c r="A20" s="4" t="s">
        <v>32</v>
      </c>
      <c r="B20" s="4" t="s">
        <v>33</v>
      </c>
    </row>
    <row r="21" spans="1:4">
      <c r="A21" s="4" t="s">
        <v>34</v>
      </c>
      <c r="B21" s="4" t="s">
        <v>17</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row>
    <row r="36" spans="1:4">
      <c r="A36" s="3" t="s">
        <v>5</v>
      </c>
    </row>
    <row r="37" spans="1:4">
      <c r="A37" s="4" t="s">
        <v>61</v>
      </c>
      <c r="B37" s="4" t="s">
        <v>62</v>
      </c>
    </row>
    <row r="38" spans="1:4">
      <c r="A38" s="4" t="s">
        <v>63</v>
      </c>
      <c r="B38" s="4" t="s">
        <v>64</v>
      </c>
    </row>
    <row r="39" spans="1:4">
      <c r="A39" s="4" t="s">
        <v>65</v>
      </c>
      <c r="B39" s="4" t="s">
        <v>66</v>
      </c>
    </row>
    <row r="40" spans="1:4">
      <c r="A40" s="4" t="s">
        <v>67</v>
      </c>
    </row>
    <row r="41" spans="1:4">
      <c r="A41" s="3" t="s">
        <v>5</v>
      </c>
    </row>
    <row r="42" spans="1:4">
      <c r="A42" s="4" t="s">
        <v>61</v>
      </c>
      <c r="B42" s="4" t="s">
        <v>68</v>
      </c>
    </row>
    <row r="43" spans="1:4">
      <c r="A43" s="4" t="s">
        <v>63</v>
      </c>
      <c r="B43" s="4" t="s">
        <v>64</v>
      </c>
    </row>
    <row r="44" spans="1:4">
      <c r="A44" s="4" t="s">
        <v>65</v>
      </c>
      <c r="B44" s="4" t="s">
        <v>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4"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5" t="n">
        <v>11222182</v>
      </c>
      <c r="C3" s="5" t="n">
        <v>11965381</v>
      </c>
    </row>
    <row r="4" spans="1:3">
      <c r="A4" s="4" t="s">
        <v>74</v>
      </c>
      <c r="B4" s="6" t="n">
        <v>65477</v>
      </c>
      <c r="C4" s="6" t="n">
        <v>31797</v>
      </c>
    </row>
    <row r="5" spans="1:3">
      <c r="A5" s="4" t="s">
        <v>75</v>
      </c>
      <c r="B5" s="6" t="n">
        <v>1471</v>
      </c>
    </row>
    <row r="6" spans="1:3">
      <c r="A6" s="4" t="s">
        <v>76</v>
      </c>
      <c r="B6" s="6" t="n">
        <v>105397</v>
      </c>
      <c r="C6" s="6" t="n">
        <v>60289</v>
      </c>
    </row>
    <row r="7" spans="1:3">
      <c r="A7" s="4" t="s">
        <v>77</v>
      </c>
      <c r="B7" s="6" t="n">
        <v>125474</v>
      </c>
      <c r="C7" s="6" t="n">
        <v>129058</v>
      </c>
    </row>
    <row r="8" spans="1:3">
      <c r="A8" s="4" t="s">
        <v>78</v>
      </c>
      <c r="B8" s="6" t="n">
        <v>11520001</v>
      </c>
      <c r="C8" s="6" t="n">
        <v>12186525</v>
      </c>
    </row>
    <row r="9" spans="1:3">
      <c r="A9" s="3" t="s">
        <v>79</v>
      </c>
    </row>
    <row r="10" spans="1:3">
      <c r="A10" s="4" t="s">
        <v>80</v>
      </c>
      <c r="B10" s="6" t="n">
        <v>10275413</v>
      </c>
      <c r="C10" s="6" t="n">
        <v>10979362</v>
      </c>
    </row>
    <row r="11" spans="1:3">
      <c r="A11" s="4" t="s">
        <v>75</v>
      </c>
      <c r="B11" s="6" t="n">
        <v>29156</v>
      </c>
      <c r="C11" s="6" t="n">
        <v>17834</v>
      </c>
    </row>
    <row r="12" spans="1:3">
      <c r="A12" s="4" t="s">
        <v>81</v>
      </c>
      <c r="B12" s="6" t="n">
        <v>98392</v>
      </c>
      <c r="C12" s="6" t="n">
        <v>98292</v>
      </c>
    </row>
    <row r="13" spans="1:3">
      <c r="A13" s="4" t="s">
        <v>82</v>
      </c>
      <c r="B13" s="6" t="n">
        <v>14605</v>
      </c>
      <c r="C13" s="6" t="n">
        <v>7132</v>
      </c>
    </row>
    <row r="14" spans="1:3">
      <c r="A14" s="4" t="s">
        <v>83</v>
      </c>
      <c r="B14" s="6" t="n">
        <v>28702</v>
      </c>
      <c r="C14" s="6" t="n">
        <v>24842</v>
      </c>
    </row>
    <row r="15" spans="1:3">
      <c r="A15" s="4" t="s">
        <v>84</v>
      </c>
      <c r="B15" s="6" t="n">
        <v>10446268</v>
      </c>
      <c r="C15" s="6" t="n">
        <v>11127462</v>
      </c>
    </row>
    <row r="16" spans="1:3">
      <c r="A16" s="3" t="s">
        <v>85</v>
      </c>
    </row>
    <row r="17" spans="1:3">
      <c r="A17" s="4" t="s">
        <v>86</v>
      </c>
      <c r="B17" s="6" t="n">
        <v>250946</v>
      </c>
      <c r="C17" s="6" t="n">
        <v>250946</v>
      </c>
    </row>
    <row r="18" spans="1:3">
      <c r="A18" s="4" t="s">
        <v>87</v>
      </c>
      <c r="B18" s="6" t="n">
        <v>946</v>
      </c>
      <c r="C18" s="6" t="n">
        <v>853</v>
      </c>
    </row>
    <row r="19" spans="1:3">
      <c r="A19" s="4" t="s">
        <v>88</v>
      </c>
      <c r="B19" s="6" t="n">
        <v>1252481</v>
      </c>
      <c r="C19" s="6" t="n">
        <v>1174880</v>
      </c>
    </row>
    <row r="20" spans="1:3">
      <c r="A20" s="4" t="s">
        <v>89</v>
      </c>
      <c r="B20" s="6" t="n">
        <v>-444039</v>
      </c>
      <c r="C20" s="6" t="n">
        <v>-346570</v>
      </c>
    </row>
    <row r="21" spans="1:3">
      <c r="A21" s="4" t="s">
        <v>90</v>
      </c>
      <c r="B21" s="6" t="n">
        <v>13399</v>
      </c>
      <c r="C21" s="6" t="n">
        <v>-21046</v>
      </c>
    </row>
    <row r="22" spans="1:3">
      <c r="A22" s="4" t="s">
        <v>91</v>
      </c>
      <c r="B22" s="6" t="n">
        <v>1073733</v>
      </c>
      <c r="C22" s="6" t="n">
        <v>1059063</v>
      </c>
    </row>
    <row r="23" spans="1:3">
      <c r="A23" s="4" t="s">
        <v>92</v>
      </c>
      <c r="B23" s="5" t="n">
        <v>11520001</v>
      </c>
      <c r="C23" s="5" t="n">
        <v>12186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192</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5</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5</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01</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4</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7</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10</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71</v>
      </c>
    </row>
    <row r="3" spans="1:3">
      <c r="A3" s="3" t="s">
        <v>72</v>
      </c>
    </row>
    <row r="4" spans="1:3">
      <c r="A4" s="4" t="s">
        <v>94</v>
      </c>
      <c r="B4" s="5" t="n">
        <v>10830000</v>
      </c>
      <c r="C4" s="5" t="n">
        <v>11570000</v>
      </c>
    </row>
    <row r="5" spans="1:3">
      <c r="A5" s="3" t="s">
        <v>85</v>
      </c>
    </row>
    <row r="6" spans="1:3">
      <c r="A6" s="4" t="s">
        <v>95</v>
      </c>
      <c r="B6" s="7" t="n">
        <v>0.1</v>
      </c>
      <c r="C6" s="7" t="n">
        <v>0.1</v>
      </c>
    </row>
    <row r="7" spans="1:3">
      <c r="A7" s="4" t="s">
        <v>96</v>
      </c>
      <c r="B7" s="6" t="n">
        <v>100000</v>
      </c>
      <c r="C7" s="6" t="n">
        <v>100000</v>
      </c>
    </row>
    <row r="8" spans="1:3">
      <c r="A8" s="4" t="s">
        <v>97</v>
      </c>
      <c r="B8" s="7" t="n">
        <v>0.01</v>
      </c>
      <c r="C8" s="7" t="n">
        <v>0.01</v>
      </c>
    </row>
    <row r="9" spans="1:3">
      <c r="A9" s="4" t="s">
        <v>98</v>
      </c>
      <c r="B9" s="6" t="n">
        <v>250000</v>
      </c>
      <c r="C9" s="6" t="n">
        <v>250000</v>
      </c>
    </row>
    <row r="10" spans="1:3">
      <c r="A10" s="4" t="s">
        <v>99</v>
      </c>
      <c r="B10" s="6" t="n">
        <v>94606</v>
      </c>
      <c r="C10" s="6" t="n">
        <v>85277</v>
      </c>
    </row>
    <row r="11" spans="1:3">
      <c r="A11" s="4" t="s">
        <v>100</v>
      </c>
      <c r="B11" s="6" t="n">
        <v>94606</v>
      </c>
      <c r="C11" s="6" t="n">
        <v>85277</v>
      </c>
    </row>
    <row r="12" spans="1:3">
      <c r="A12" s="4" t="s">
        <v>67</v>
      </c>
    </row>
    <row r="13" spans="1:3">
      <c r="A13" s="3" t="s">
        <v>85</v>
      </c>
    </row>
    <row r="14" spans="1:3">
      <c r="A14" s="4" t="s">
        <v>101</v>
      </c>
      <c r="B14" s="6" t="n">
        <v>10329</v>
      </c>
      <c r="C14" s="6" t="n">
        <v>10329</v>
      </c>
    </row>
    <row r="15" spans="1:3">
      <c r="A15" s="4" t="s">
        <v>102</v>
      </c>
      <c r="B15" s="6" t="n">
        <v>10329</v>
      </c>
      <c r="C15" s="6" t="n">
        <v>10329</v>
      </c>
    </row>
    <row r="16" spans="1:3">
      <c r="A16" s="4" t="s">
        <v>103</v>
      </c>
      <c r="B16" s="4" t="s">
        <v>104</v>
      </c>
      <c r="C16" s="4" t="s">
        <v>104</v>
      </c>
    </row>
    <row r="17" spans="1:3">
      <c r="A17" s="4" t="s">
        <v>105</v>
      </c>
      <c r="B17" s="5" t="n">
        <v>258226</v>
      </c>
      <c r="C17" s="5" t="n">
        <v>2582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1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2</v>
      </c>
    </row>
    <row r="3" spans="1:2">
      <c r="A3" s="3" t="s">
        <v>216</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4" t="s">
        <v>289</v>
      </c>
    </row>
    <row r="4" spans="1:2">
      <c r="A4" s="4" t="s">
        <v>290</v>
      </c>
      <c r="B4" s="4" t="s">
        <v>291</v>
      </c>
    </row>
    <row r="5" spans="1:2">
      <c r="A5" s="4" t="s">
        <v>292</v>
      </c>
    </row>
    <row r="6" spans="1:2">
      <c r="A6" s="4" t="s">
        <v>290</v>
      </c>
      <c r="B6"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22</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297</v>
      </c>
      <c r="B1" s="2" t="s">
        <v>1</v>
      </c>
    </row>
    <row r="2" spans="1:2">
      <c r="B2" s="2" t="s">
        <v>2</v>
      </c>
    </row>
    <row r="3" spans="1:2">
      <c r="A3" s="3" t="s">
        <v>192</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0</v>
      </c>
      <c r="B1" s="2" t="s">
        <v>1</v>
      </c>
    </row>
    <row r="2" spans="1:5">
      <c r="B2" s="2" t="s">
        <v>2</v>
      </c>
      <c r="C2" s="2" t="s">
        <v>71</v>
      </c>
      <c r="D2" s="2" t="s">
        <v>107</v>
      </c>
      <c r="E2" s="2" t="s">
        <v>301</v>
      </c>
    </row>
    <row r="3" spans="1:5">
      <c r="A3" s="3" t="s">
        <v>302</v>
      </c>
    </row>
    <row r="4" spans="1:5">
      <c r="A4" s="4" t="s">
        <v>303</v>
      </c>
      <c r="B4" s="6" t="n">
        <v>947000</v>
      </c>
      <c r="C4" s="6" t="n">
        <v>0</v>
      </c>
      <c r="D4" s="6" t="n">
        <v>0</v>
      </c>
    </row>
    <row r="5" spans="1:5">
      <c r="A5" s="4" t="s">
        <v>67</v>
      </c>
    </row>
    <row r="6" spans="1:5">
      <c r="A6" s="3" t="s">
        <v>302</v>
      </c>
    </row>
    <row r="7" spans="1:5">
      <c r="A7" s="4" t="s">
        <v>103</v>
      </c>
      <c r="B7" s="4" t="s">
        <v>104</v>
      </c>
      <c r="C7" s="4" t="s">
        <v>104</v>
      </c>
      <c r="E7" s="4" t="s">
        <v>104</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04</v>
      </c>
      <c r="B1" s="2" t="s">
        <v>305</v>
      </c>
      <c r="F1" s="2" t="s">
        <v>1</v>
      </c>
    </row>
    <row r="2" spans="1:8">
      <c r="B2" s="2" t="s">
        <v>2</v>
      </c>
      <c r="C2" s="2" t="s">
        <v>306</v>
      </c>
      <c r="D2" s="2" t="s">
        <v>307</v>
      </c>
      <c r="E2" s="2" t="s">
        <v>308</v>
      </c>
      <c r="F2" s="2" t="s">
        <v>2</v>
      </c>
      <c r="G2" s="2" t="s">
        <v>71</v>
      </c>
      <c r="H2" s="2" t="s">
        <v>107</v>
      </c>
    </row>
    <row r="3" spans="1:8">
      <c r="A3" s="3" t="s">
        <v>309</v>
      </c>
    </row>
    <row r="4" spans="1:8">
      <c r="A4" s="4" t="s">
        <v>121</v>
      </c>
      <c r="F4" s="5" t="n">
        <v>-35338</v>
      </c>
      <c r="G4" s="5" t="n">
        <v>50072</v>
      </c>
      <c r="H4" s="5" t="n">
        <v>79589</v>
      </c>
    </row>
    <row r="5" spans="1:8">
      <c r="A5" s="4" t="s">
        <v>310</v>
      </c>
      <c r="F5" s="6" t="n">
        <v>-19368</v>
      </c>
      <c r="G5" s="6" t="n">
        <v>-19368</v>
      </c>
      <c r="H5" s="6" t="n">
        <v>-17442</v>
      </c>
    </row>
    <row r="6" spans="1:8">
      <c r="A6" s="4" t="s">
        <v>311</v>
      </c>
      <c r="F6" s="6" t="n">
        <v>-100</v>
      </c>
      <c r="G6" s="6" t="n">
        <v>-102</v>
      </c>
      <c r="H6" s="6" t="n">
        <v>-150</v>
      </c>
    </row>
    <row r="7" spans="1:8">
      <c r="A7" s="4" t="s">
        <v>312</v>
      </c>
      <c r="F7" s="5" t="n">
        <v>-54806</v>
      </c>
      <c r="G7" s="5" t="n">
        <v>30602</v>
      </c>
      <c r="H7" s="5" t="n">
        <v>61997</v>
      </c>
    </row>
    <row r="8" spans="1:8">
      <c r="A8" s="3" t="s">
        <v>313</v>
      </c>
    </row>
    <row r="9" spans="1:8">
      <c r="A9" s="4" t="s">
        <v>314</v>
      </c>
      <c r="F9" s="6" t="n">
        <v>89349</v>
      </c>
      <c r="G9" s="6" t="n">
        <v>91565</v>
      </c>
      <c r="H9" s="6" t="n">
        <v>96023</v>
      </c>
    </row>
    <row r="10" spans="1:8">
      <c r="A10" s="4" t="s">
        <v>315</v>
      </c>
      <c r="F10" s="6" t="n">
        <v>-627</v>
      </c>
      <c r="G10" s="6" t="n">
        <v>-451</v>
      </c>
      <c r="H10" s="6" t="n">
        <v>-305</v>
      </c>
    </row>
    <row r="11" spans="1:8">
      <c r="A11" s="4" t="s">
        <v>316</v>
      </c>
      <c r="F11" s="6" t="n">
        <v>88722</v>
      </c>
      <c r="G11" s="6" t="n">
        <v>91114</v>
      </c>
      <c r="H11" s="6" t="n">
        <v>95718</v>
      </c>
    </row>
    <row r="12" spans="1:8">
      <c r="A12" s="4" t="s">
        <v>317</v>
      </c>
      <c r="B12" s="7" t="n">
        <v>0.3</v>
      </c>
      <c r="C12" s="7" t="n">
        <v>-0.02</v>
      </c>
      <c r="D12" s="7" t="n">
        <v>-0.8</v>
      </c>
      <c r="E12" s="7" t="n">
        <v>-0.15</v>
      </c>
      <c r="F12" s="7" t="n">
        <v>-0.62</v>
      </c>
      <c r="G12" s="7" t="n">
        <v>0.34</v>
      </c>
      <c r="H12" s="7" t="n">
        <v>0.65</v>
      </c>
    </row>
    <row r="13" spans="1:8">
      <c r="A13" s="3" t="s">
        <v>318</v>
      </c>
    </row>
    <row r="14" spans="1:8">
      <c r="A14" s="4" t="s">
        <v>312</v>
      </c>
      <c r="F14" s="5" t="n">
        <v>-54806</v>
      </c>
      <c r="G14" s="5" t="n">
        <v>30602</v>
      </c>
      <c r="H14" s="5" t="n">
        <v>61997</v>
      </c>
    </row>
    <row r="15" spans="1:8">
      <c r="A15" s="3" t="s">
        <v>319</v>
      </c>
    </row>
    <row r="16" spans="1:8">
      <c r="A16" s="4" t="s">
        <v>320</v>
      </c>
      <c r="F16" s="6" t="n">
        <v>88722</v>
      </c>
      <c r="G16" s="6" t="n">
        <v>91114</v>
      </c>
      <c r="H16" s="6" t="n">
        <v>95718</v>
      </c>
    </row>
    <row r="17" spans="1:8">
      <c r="A17" s="4" t="s">
        <v>321</v>
      </c>
      <c r="G17" s="6" t="n">
        <v>116</v>
      </c>
      <c r="H17" s="6" t="n">
        <v>125</v>
      </c>
    </row>
    <row r="18" spans="1:8">
      <c r="A18" s="4" t="s">
        <v>322</v>
      </c>
      <c r="F18" s="6" t="n">
        <v>88722</v>
      </c>
      <c r="G18" s="6" t="n">
        <v>91230</v>
      </c>
      <c r="H18" s="6" t="n">
        <v>95843</v>
      </c>
    </row>
    <row r="19" spans="1:8">
      <c r="A19" s="4" t="s">
        <v>323</v>
      </c>
      <c r="B19" s="7" t="n">
        <v>0.29</v>
      </c>
      <c r="C19" s="7" t="n">
        <v>-0.02</v>
      </c>
      <c r="D19" s="7" t="n">
        <v>-0.8</v>
      </c>
      <c r="E19" s="7" t="n">
        <v>-0.15</v>
      </c>
      <c r="F19" s="7" t="n">
        <v>-0.62</v>
      </c>
      <c r="G19" s="7" t="n">
        <v>0.34</v>
      </c>
      <c r="H19" s="7" t="n">
        <v>0.65</v>
      </c>
    </row>
  </sheetData>
  <mergeCells count="3">
    <mergeCell ref="A1:A2"/>
    <mergeCell ref="B1:E1"/>
    <mergeCell ref="F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24</v>
      </c>
      <c r="C1" s="2" t="s">
        <v>1</v>
      </c>
    </row>
    <row r="2" spans="1:4">
      <c r="C2" s="2" t="s">
        <v>2</v>
      </c>
      <c r="D2" s="2" t="s">
        <v>71</v>
      </c>
    </row>
    <row r="3" spans="1:4">
      <c r="A3" s="3" t="s">
        <v>325</v>
      </c>
    </row>
    <row r="4" spans="1:4">
      <c r="A4" s="4" t="s">
        <v>326</v>
      </c>
      <c r="C4" s="5" t="n">
        <v>10844719</v>
      </c>
      <c r="D4" s="5" t="n">
        <v>11658862</v>
      </c>
    </row>
    <row r="5" spans="1:4">
      <c r="A5" s="4" t="s">
        <v>327</v>
      </c>
      <c r="C5" s="6" t="n">
        <v>332196</v>
      </c>
      <c r="D5" s="6" t="n">
        <v>333765</v>
      </c>
    </row>
    <row r="6" spans="1:4">
      <c r="A6" s="4" t="s">
        <v>328</v>
      </c>
      <c r="C6" s="6" t="n">
        <v>11176915</v>
      </c>
      <c r="D6" s="6" t="n">
        <v>11992627</v>
      </c>
    </row>
    <row r="7" spans="1:4">
      <c r="A7" s="4" t="s">
        <v>329</v>
      </c>
      <c r="B7" s="4" t="s">
        <v>115</v>
      </c>
      <c r="C7" s="5" t="n">
        <v>11222182</v>
      </c>
      <c r="D7" s="5" t="n">
        <v>11965381</v>
      </c>
    </row>
    <row r="8" spans="1:4">
      <c r="A8" s="4" t="s">
        <v>330</v>
      </c>
      <c r="B8" s="4" t="s">
        <v>331</v>
      </c>
      <c r="C8" s="4" t="s">
        <v>332</v>
      </c>
      <c r="D8" s="4" t="s">
        <v>333</v>
      </c>
    </row>
    <row r="9" spans="1:4">
      <c r="A9" s="4" t="s">
        <v>334</v>
      </c>
      <c r="B9" s="4" t="s">
        <v>335</v>
      </c>
      <c r="C9" s="4" t="s">
        <v>336</v>
      </c>
      <c r="D9" s="4" t="s">
        <v>337</v>
      </c>
    </row>
    <row r="10" spans="1:4">
      <c r="A10" s="4" t="s">
        <v>338</v>
      </c>
    </row>
    <row r="11" spans="1:4">
      <c r="A11" s="3" t="s">
        <v>325</v>
      </c>
    </row>
    <row r="12" spans="1:4">
      <c r="A12" s="4" t="s">
        <v>326</v>
      </c>
      <c r="C12" s="5" t="n">
        <v>10843186</v>
      </c>
      <c r="D12" s="5" t="n">
        <v>11656451</v>
      </c>
    </row>
    <row r="13" spans="1:4">
      <c r="A13" s="4" t="s">
        <v>327</v>
      </c>
      <c r="C13" s="6" t="n">
        <v>332177</v>
      </c>
      <c r="D13" s="6" t="n">
        <v>333743</v>
      </c>
    </row>
    <row r="14" spans="1:4">
      <c r="A14" s="4" t="s">
        <v>328</v>
      </c>
      <c r="C14" s="6" t="n">
        <v>11175363</v>
      </c>
      <c r="D14" s="6" t="n">
        <v>11990194</v>
      </c>
    </row>
    <row r="15" spans="1:4">
      <c r="A15" s="4" t="s">
        <v>329</v>
      </c>
      <c r="B15" s="4" t="s">
        <v>115</v>
      </c>
      <c r="C15" s="5" t="n">
        <v>11220630</v>
      </c>
      <c r="D15" s="5" t="n">
        <v>11962948</v>
      </c>
    </row>
    <row r="16" spans="1:4">
      <c r="A16" s="4" t="s">
        <v>330</v>
      </c>
      <c r="B16" s="4" t="s">
        <v>331</v>
      </c>
      <c r="C16" s="4" t="s">
        <v>332</v>
      </c>
      <c r="D16" s="4" t="s">
        <v>333</v>
      </c>
    </row>
    <row r="17" spans="1:4">
      <c r="A17" s="4" t="s">
        <v>334</v>
      </c>
      <c r="B17" s="4" t="s">
        <v>335</v>
      </c>
      <c r="C17" s="4" t="s">
        <v>336</v>
      </c>
      <c r="D17" s="4" t="s">
        <v>337</v>
      </c>
    </row>
    <row r="18" spans="1:4">
      <c r="A18" s="4" t="s">
        <v>339</v>
      </c>
    </row>
    <row r="19" spans="1:4">
      <c r="A19" s="3" t="s">
        <v>325</v>
      </c>
    </row>
    <row r="20" spans="1:4">
      <c r="A20" s="4" t="s">
        <v>326</v>
      </c>
      <c r="C20" s="5" t="n">
        <v>83</v>
      </c>
      <c r="D20" s="5" t="n">
        <v>126</v>
      </c>
    </row>
    <row r="21" spans="1:4">
      <c r="A21" s="4" t="s">
        <v>328</v>
      </c>
      <c r="C21" s="6" t="n">
        <v>83</v>
      </c>
      <c r="D21" s="6" t="n">
        <v>126</v>
      </c>
    </row>
    <row r="22" spans="1:4">
      <c r="A22" s="4" t="s">
        <v>329</v>
      </c>
      <c r="B22" s="4" t="s">
        <v>115</v>
      </c>
      <c r="C22" s="5" t="n">
        <v>83</v>
      </c>
      <c r="D22" s="5" t="n">
        <v>126</v>
      </c>
    </row>
    <row r="23" spans="1:4">
      <c r="A23" s="4" t="s">
        <v>330</v>
      </c>
      <c r="B23" s="4" t="s">
        <v>331</v>
      </c>
      <c r="C23" s="4" t="s">
        <v>340</v>
      </c>
      <c r="D23" s="4" t="s">
        <v>340</v>
      </c>
    </row>
    <row r="24" spans="1:4">
      <c r="A24" s="4" t="s">
        <v>334</v>
      </c>
      <c r="B24" s="4" t="s">
        <v>335</v>
      </c>
      <c r="C24" s="4" t="s">
        <v>341</v>
      </c>
      <c r="D24" s="4" t="s">
        <v>342</v>
      </c>
    </row>
    <row r="25" spans="1:4">
      <c r="A25" s="4" t="s">
        <v>343</v>
      </c>
    </row>
    <row r="26" spans="1:4">
      <c r="A26" s="3" t="s">
        <v>325</v>
      </c>
    </row>
    <row r="27" spans="1:4">
      <c r="A27" s="4" t="s">
        <v>326</v>
      </c>
      <c r="C27" s="5" t="n">
        <v>8628656</v>
      </c>
      <c r="D27" s="5" t="n">
        <v>8691794</v>
      </c>
    </row>
    <row r="28" spans="1:4">
      <c r="A28" s="4" t="s">
        <v>327</v>
      </c>
      <c r="C28" s="6" t="n">
        <v>262293</v>
      </c>
      <c r="D28" s="6" t="n">
        <v>257999</v>
      </c>
    </row>
    <row r="29" spans="1:4">
      <c r="A29" s="4" t="s">
        <v>328</v>
      </c>
      <c r="C29" s="6" t="n">
        <v>8890949</v>
      </c>
      <c r="D29" s="6" t="n">
        <v>8949793</v>
      </c>
    </row>
    <row r="30" spans="1:4">
      <c r="A30" s="4" t="s">
        <v>329</v>
      </c>
      <c r="B30" s="4" t="s">
        <v>115</v>
      </c>
      <c r="C30" s="5" t="n">
        <v>8931789</v>
      </c>
      <c r="D30" s="5" t="n">
        <v>8931558</v>
      </c>
    </row>
    <row r="31" spans="1:4">
      <c r="A31" s="4" t="s">
        <v>330</v>
      </c>
      <c r="B31" s="4" t="s">
        <v>331</v>
      </c>
      <c r="C31" s="4" t="s">
        <v>344</v>
      </c>
      <c r="D31" s="4" t="s">
        <v>345</v>
      </c>
    </row>
    <row r="32" spans="1:4">
      <c r="A32" s="4" t="s">
        <v>334</v>
      </c>
      <c r="B32" s="4" t="s">
        <v>335</v>
      </c>
      <c r="C32" s="4" t="s">
        <v>346</v>
      </c>
      <c r="D32" s="4" t="s">
        <v>347</v>
      </c>
    </row>
    <row r="33" spans="1:4">
      <c r="A33" s="4" t="s">
        <v>348</v>
      </c>
    </row>
    <row r="34" spans="1:4">
      <c r="A34" s="3" t="s">
        <v>325</v>
      </c>
    </row>
    <row r="35" spans="1:4">
      <c r="A35" s="4" t="s">
        <v>326</v>
      </c>
      <c r="C35" s="5" t="n">
        <v>2214447</v>
      </c>
      <c r="D35" s="5" t="n">
        <v>2964531</v>
      </c>
    </row>
    <row r="36" spans="1:4">
      <c r="A36" s="4" t="s">
        <v>327</v>
      </c>
      <c r="C36" s="6" t="n">
        <v>69884</v>
      </c>
      <c r="D36" s="6" t="n">
        <v>75744</v>
      </c>
    </row>
    <row r="37" spans="1:4">
      <c r="A37" s="4" t="s">
        <v>328</v>
      </c>
      <c r="C37" s="6" t="n">
        <v>2284331</v>
      </c>
      <c r="D37" s="6" t="n">
        <v>3040275</v>
      </c>
    </row>
    <row r="38" spans="1:4">
      <c r="A38" s="4" t="s">
        <v>329</v>
      </c>
      <c r="B38" s="4" t="s">
        <v>115</v>
      </c>
      <c r="C38" s="5" t="n">
        <v>2288758</v>
      </c>
      <c r="D38" s="5" t="n">
        <v>3031264</v>
      </c>
    </row>
    <row r="39" spans="1:4">
      <c r="A39" s="4" t="s">
        <v>330</v>
      </c>
      <c r="B39" s="4" t="s">
        <v>331</v>
      </c>
      <c r="C39" s="4" t="s">
        <v>349</v>
      </c>
      <c r="D39" s="4" t="s">
        <v>350</v>
      </c>
    </row>
    <row r="40" spans="1:4">
      <c r="A40" s="4" t="s">
        <v>334</v>
      </c>
      <c r="B40" s="4" t="s">
        <v>335</v>
      </c>
      <c r="C40" s="4" t="s">
        <v>351</v>
      </c>
      <c r="D40" s="4" t="s">
        <v>352</v>
      </c>
    </row>
    <row r="41" spans="1:4">
      <c r="A41" s="4" t="s">
        <v>353</v>
      </c>
    </row>
    <row r="42" spans="1:4">
      <c r="A42" s="3" t="s">
        <v>325</v>
      </c>
    </row>
    <row r="43" spans="1:4">
      <c r="A43" s="4" t="s">
        <v>326</v>
      </c>
      <c r="C43" s="5" t="n">
        <v>633</v>
      </c>
      <c r="D43" s="5" t="n">
        <v>1420</v>
      </c>
    </row>
    <row r="44" spans="1:4">
      <c r="A44" s="4" t="s">
        <v>327</v>
      </c>
      <c r="C44" s="6" t="n">
        <v>4</v>
      </c>
      <c r="D44" s="6" t="n">
        <v>5</v>
      </c>
    </row>
    <row r="45" spans="1:4">
      <c r="A45" s="4" t="s">
        <v>328</v>
      </c>
      <c r="C45" s="6" t="n">
        <v>637</v>
      </c>
      <c r="D45" s="6" t="n">
        <v>1425</v>
      </c>
    </row>
    <row r="46" spans="1:4">
      <c r="A46" s="4" t="s">
        <v>329</v>
      </c>
      <c r="B46" s="4" t="s">
        <v>115</v>
      </c>
      <c r="C46" s="5" t="n">
        <v>637</v>
      </c>
      <c r="D46" s="5" t="n">
        <v>1425</v>
      </c>
    </row>
    <row r="47" spans="1:4">
      <c r="A47" s="4" t="s">
        <v>330</v>
      </c>
      <c r="B47" s="4" t="s">
        <v>331</v>
      </c>
      <c r="C47" s="4" t="s">
        <v>354</v>
      </c>
      <c r="D47" s="4" t="s">
        <v>355</v>
      </c>
    </row>
    <row r="48" spans="1:4">
      <c r="A48" s="4" t="s">
        <v>334</v>
      </c>
      <c r="B48" s="4" t="s">
        <v>335</v>
      </c>
      <c r="C48" s="4" t="s">
        <v>356</v>
      </c>
      <c r="D48" s="4" t="s">
        <v>357</v>
      </c>
    </row>
    <row r="49" spans="1:4">
      <c r="A49" s="4" t="s">
        <v>358</v>
      </c>
    </row>
    <row r="50" spans="1:4">
      <c r="A50" s="3" t="s">
        <v>325</v>
      </c>
    </row>
    <row r="51" spans="1:4">
      <c r="A51" s="4" t="s">
        <v>326</v>
      </c>
      <c r="C51" s="5" t="n">
        <v>106</v>
      </c>
      <c r="D51" s="5" t="n">
        <v>552</v>
      </c>
    </row>
    <row r="52" spans="1:4">
      <c r="A52" s="4" t="s">
        <v>327</v>
      </c>
      <c r="C52" s="6" t="n">
        <v>1</v>
      </c>
      <c r="D52" s="6" t="n">
        <v>1</v>
      </c>
    </row>
    <row r="53" spans="1:4">
      <c r="A53" s="4" t="s">
        <v>328</v>
      </c>
      <c r="C53" s="6" t="n">
        <v>107</v>
      </c>
      <c r="D53" s="6" t="n">
        <v>553</v>
      </c>
    </row>
    <row r="54" spans="1:4">
      <c r="A54" s="4" t="s">
        <v>329</v>
      </c>
      <c r="B54" s="4" t="s">
        <v>115</v>
      </c>
      <c r="C54" s="5" t="n">
        <v>107</v>
      </c>
      <c r="D54" s="5" t="n">
        <v>553</v>
      </c>
    </row>
    <row r="55" spans="1:4">
      <c r="A55" s="4" t="s">
        <v>330</v>
      </c>
      <c r="B55" s="4" t="s">
        <v>331</v>
      </c>
      <c r="C55" s="4" t="s">
        <v>359</v>
      </c>
      <c r="D55" s="4" t="s">
        <v>360</v>
      </c>
    </row>
    <row r="56" spans="1:4">
      <c r="A56" s="4" t="s">
        <v>334</v>
      </c>
      <c r="B56" s="4" t="s">
        <v>335</v>
      </c>
      <c r="C56" s="4" t="s">
        <v>361</v>
      </c>
      <c r="D56" s="4" t="s">
        <v>362</v>
      </c>
    </row>
    <row r="57" spans="1:4">
      <c r="A57" s="4" t="s">
        <v>363</v>
      </c>
    </row>
    <row r="58" spans="1:4">
      <c r="A58" s="3" t="s">
        <v>325</v>
      </c>
    </row>
    <row r="59" spans="1:4">
      <c r="A59" s="4" t="s">
        <v>326</v>
      </c>
      <c r="C59" s="5" t="n">
        <v>527</v>
      </c>
      <c r="D59" s="5" t="n">
        <v>868</v>
      </c>
    </row>
    <row r="60" spans="1:4">
      <c r="A60" s="4" t="s">
        <v>327</v>
      </c>
      <c r="C60" s="6" t="n">
        <v>3</v>
      </c>
      <c r="D60" s="6" t="n">
        <v>4</v>
      </c>
    </row>
    <row r="61" spans="1:4">
      <c r="A61" s="4" t="s">
        <v>328</v>
      </c>
      <c r="C61" s="6" t="n">
        <v>530</v>
      </c>
      <c r="D61" s="6" t="n">
        <v>872</v>
      </c>
    </row>
    <row r="62" spans="1:4">
      <c r="A62" s="4" t="s">
        <v>329</v>
      </c>
      <c r="B62" s="4" t="s">
        <v>115</v>
      </c>
      <c r="C62" s="5" t="n">
        <v>530</v>
      </c>
      <c r="D62" s="5" t="n">
        <v>872</v>
      </c>
    </row>
    <row r="63" spans="1:4">
      <c r="A63" s="4" t="s">
        <v>330</v>
      </c>
      <c r="B63" s="4" t="s">
        <v>331</v>
      </c>
      <c r="C63" s="4" t="s">
        <v>364</v>
      </c>
      <c r="D63" s="4" t="s">
        <v>365</v>
      </c>
    </row>
    <row r="64" spans="1:4">
      <c r="A64" s="4" t="s">
        <v>334</v>
      </c>
      <c r="B64" s="4" t="s">
        <v>335</v>
      </c>
      <c r="C64" s="4" t="s">
        <v>366</v>
      </c>
      <c r="D64" s="4" t="s">
        <v>367</v>
      </c>
    </row>
    <row r="65" spans="1:4">
      <c r="A65" s="4" t="s">
        <v>368</v>
      </c>
    </row>
    <row r="66" spans="1:4">
      <c r="A66" s="3" t="s">
        <v>325</v>
      </c>
    </row>
    <row r="67" spans="1:4">
      <c r="A67" s="4" t="s">
        <v>326</v>
      </c>
      <c r="C67" s="5" t="n">
        <v>900</v>
      </c>
      <c r="D67" s="5" t="n">
        <v>991</v>
      </c>
    </row>
    <row r="68" spans="1:4">
      <c r="A68" s="4" t="s">
        <v>327</v>
      </c>
      <c r="C68" s="6" t="n">
        <v>15</v>
      </c>
      <c r="D68" s="6" t="n">
        <v>17</v>
      </c>
    </row>
    <row r="69" spans="1:4">
      <c r="A69" s="4" t="s">
        <v>328</v>
      </c>
      <c r="C69" s="6" t="n">
        <v>915</v>
      </c>
      <c r="D69" s="6" t="n">
        <v>1008</v>
      </c>
    </row>
    <row r="70" spans="1:4">
      <c r="A70" s="4" t="s">
        <v>329</v>
      </c>
      <c r="B70" s="4" t="s">
        <v>115</v>
      </c>
      <c r="C70" s="5" t="n">
        <v>915</v>
      </c>
      <c r="D70" s="5" t="n">
        <v>1008</v>
      </c>
    </row>
    <row r="71" spans="1:4">
      <c r="A71" s="4" t="s">
        <v>330</v>
      </c>
      <c r="B71" s="4" t="s">
        <v>331</v>
      </c>
      <c r="C71" s="4" t="s">
        <v>369</v>
      </c>
      <c r="D71" s="4" t="s">
        <v>369</v>
      </c>
    </row>
    <row r="72" spans="1:4">
      <c r="A72" s="4" t="s">
        <v>334</v>
      </c>
      <c r="B72" s="4" t="s">
        <v>335</v>
      </c>
      <c r="C72" s="4" t="s">
        <v>370</v>
      </c>
      <c r="D72" s="4" t="s">
        <v>371</v>
      </c>
    </row>
    <row r="73" spans="1:4"/>
    <row r="74" spans="1:4">
      <c r="A74" s="4" t="s">
        <v>115</v>
      </c>
      <c r="B74" s="4" t="s">
        <v>372</v>
      </c>
    </row>
    <row r="75" spans="1:4">
      <c r="A75" s="4" t="s">
        <v>331</v>
      </c>
      <c r="B75" s="4" t="s">
        <v>373</v>
      </c>
    </row>
    <row r="76" spans="1:4">
      <c r="A76" s="4" t="s">
        <v>335</v>
      </c>
      <c r="B76" s="4" t="s">
        <v>374</v>
      </c>
    </row>
  </sheetData>
  <mergeCells count="6">
    <mergeCell ref="A1:B2"/>
    <mergeCell ref="C1:D1"/>
    <mergeCell ref="A73:C73"/>
    <mergeCell ref="B74:C74"/>
    <mergeCell ref="B75:C75"/>
    <mergeCell ref="B76:C7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8"/>
    <col customWidth="1" max="3" min="3" width="14"/>
    <col customWidth="1" max="4" min="4" width="14"/>
  </cols>
  <sheetData>
    <row r="1" spans="1:4">
      <c r="A1" s="1" t="s">
        <v>375</v>
      </c>
      <c r="B1" s="2" t="s">
        <v>1</v>
      </c>
    </row>
    <row r="2" spans="1:4">
      <c r="B2" s="2" t="s">
        <v>2</v>
      </c>
      <c r="C2" s="2" t="s">
        <v>71</v>
      </c>
      <c r="D2" s="2" t="s">
        <v>107</v>
      </c>
    </row>
    <row r="3" spans="1:4">
      <c r="A3" s="3" t="s">
        <v>325</v>
      </c>
    </row>
    <row r="4" spans="1:4">
      <c r="A4" s="4" t="s">
        <v>376</v>
      </c>
      <c r="B4" s="4" t="s">
        <v>377</v>
      </c>
    </row>
    <row r="5" spans="1:4">
      <c r="A5" s="4" t="s">
        <v>378</v>
      </c>
      <c r="B5" s="5" t="n">
        <v>5200000000</v>
      </c>
    </row>
    <row r="6" spans="1:4">
      <c r="A6" s="4" t="s">
        <v>379</v>
      </c>
      <c r="B6" s="6" t="n">
        <v>5900000000</v>
      </c>
    </row>
    <row r="7" spans="1:4">
      <c r="A7" s="4" t="s">
        <v>380</v>
      </c>
      <c r="B7" s="6" t="n">
        <v>304700000</v>
      </c>
      <c r="C7" s="5" t="n">
        <v>0</v>
      </c>
      <c r="D7" s="5" t="n">
        <v>0</v>
      </c>
    </row>
    <row r="8" spans="1:4">
      <c r="A8" s="4" t="s">
        <v>381</v>
      </c>
      <c r="B8" s="6" t="n">
        <v>405000</v>
      </c>
    </row>
    <row r="9" spans="1:4">
      <c r="A9" s="4" t="s">
        <v>382</v>
      </c>
      <c r="B9" s="5" t="n">
        <v>1800000</v>
      </c>
    </row>
    <row r="10" spans="1:4">
      <c r="A10" s="4" t="s">
        <v>383</v>
      </c>
    </row>
    <row r="11" spans="1:4">
      <c r="A11" s="3" t="s">
        <v>325</v>
      </c>
    </row>
    <row r="12" spans="1:4">
      <c r="A12" s="4" t="s">
        <v>384</v>
      </c>
      <c r="B12" s="4" t="s">
        <v>385</v>
      </c>
    </row>
    <row r="13" spans="1:4">
      <c r="A13" s="4" t="s">
        <v>386</v>
      </c>
    </row>
    <row r="14" spans="1:4">
      <c r="A14" s="3" t="s">
        <v>325</v>
      </c>
    </row>
    <row r="15" spans="1:4">
      <c r="A15" s="4" t="s">
        <v>387</v>
      </c>
      <c r="B15" s="4" t="s">
        <v>388</v>
      </c>
    </row>
    <row r="16" spans="1:4">
      <c r="A16" s="4" t="s">
        <v>389</v>
      </c>
    </row>
    <row r="17" spans="1:4">
      <c r="A17" s="3" t="s">
        <v>325</v>
      </c>
    </row>
    <row r="18" spans="1:4">
      <c r="A18" s="4" t="s">
        <v>384</v>
      </c>
      <c r="B18" s="4" t="s">
        <v>390</v>
      </c>
    </row>
    <row r="19" spans="1:4">
      <c r="A19" s="4" t="s">
        <v>391</v>
      </c>
    </row>
    <row r="20" spans="1:4">
      <c r="A20" s="3" t="s">
        <v>325</v>
      </c>
    </row>
    <row r="21" spans="1:4">
      <c r="A21" s="4" t="s">
        <v>387</v>
      </c>
      <c r="B21" s="4" t="s">
        <v>38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2</v>
      </c>
      <c r="C1" s="2" t="s">
        <v>2</v>
      </c>
      <c r="D1" s="2" t="s">
        <v>71</v>
      </c>
    </row>
    <row r="2" spans="1:4">
      <c r="A2" s="3" t="s">
        <v>393</v>
      </c>
    </row>
    <row r="3" spans="1:4">
      <c r="A3" s="4" t="s">
        <v>394</v>
      </c>
      <c r="C3" s="5" t="n">
        <v>10830000</v>
      </c>
      <c r="D3" s="5" t="n">
        <v>11570000</v>
      </c>
    </row>
    <row r="4" spans="1:4">
      <c r="A4" s="4" t="s">
        <v>395</v>
      </c>
      <c r="B4" s="4" t="s">
        <v>396</v>
      </c>
      <c r="C4" s="6" t="n">
        <v>10286011</v>
      </c>
      <c r="D4" s="6" t="n">
        <v>10987329</v>
      </c>
    </row>
    <row r="5" spans="1:4">
      <c r="A5" s="4" t="s">
        <v>338</v>
      </c>
    </row>
    <row r="6" spans="1:4">
      <c r="A6" s="3" t="s">
        <v>393</v>
      </c>
    </row>
    <row r="7" spans="1:4">
      <c r="A7" s="4" t="s">
        <v>394</v>
      </c>
      <c r="C7" s="6" t="n">
        <v>10829627</v>
      </c>
      <c r="D7" s="6" t="n">
        <v>11568448</v>
      </c>
    </row>
    <row r="8" spans="1:4">
      <c r="A8" s="4" t="s">
        <v>397</v>
      </c>
      <c r="C8" s="6" t="n">
        <v>31568</v>
      </c>
      <c r="D8" s="6" t="n">
        <v>31908</v>
      </c>
    </row>
    <row r="9" spans="1:4">
      <c r="A9" s="4" t="s">
        <v>395</v>
      </c>
      <c r="C9" s="5" t="n">
        <v>10275413</v>
      </c>
      <c r="D9" s="5" t="n">
        <v>10979362</v>
      </c>
    </row>
    <row r="10" spans="1:4">
      <c r="A10" s="4" t="s">
        <v>398</v>
      </c>
      <c r="C10" s="4" t="s">
        <v>399</v>
      </c>
      <c r="D10" s="4" t="s">
        <v>400</v>
      </c>
    </row>
    <row r="11" spans="1:4">
      <c r="A11" s="4" t="s">
        <v>401</v>
      </c>
    </row>
    <row r="12" spans="1:4">
      <c r="A12" s="3" t="s">
        <v>393</v>
      </c>
    </row>
    <row r="13" spans="1:4">
      <c r="A13" s="4" t="s">
        <v>394</v>
      </c>
      <c r="C13" s="5" t="n">
        <v>9484275</v>
      </c>
      <c r="D13" s="5" t="n">
        <v>4424311</v>
      </c>
    </row>
    <row r="14" spans="1:4">
      <c r="A14" s="4" t="s">
        <v>397</v>
      </c>
      <c r="C14" s="6" t="n">
        <v>27826</v>
      </c>
      <c r="D14" s="6" t="n">
        <v>12287</v>
      </c>
    </row>
    <row r="15" spans="1:4">
      <c r="A15" s="4" t="s">
        <v>395</v>
      </c>
      <c r="C15" s="5" t="n">
        <v>9002527</v>
      </c>
      <c r="D15" s="5" t="n">
        <v>4204988</v>
      </c>
    </row>
    <row r="16" spans="1:4">
      <c r="A16" s="4" t="s">
        <v>398</v>
      </c>
      <c r="C16" s="4" t="s">
        <v>337</v>
      </c>
      <c r="D16" s="4" t="s">
        <v>402</v>
      </c>
    </row>
    <row r="17" spans="1:4">
      <c r="A17" s="4" t="s">
        <v>403</v>
      </c>
    </row>
    <row r="18" spans="1:4">
      <c r="A18" s="3" t="s">
        <v>393</v>
      </c>
    </row>
    <row r="19" spans="1:4">
      <c r="A19" s="4" t="s">
        <v>394</v>
      </c>
      <c r="C19" s="5" t="n">
        <v>1344437</v>
      </c>
      <c r="D19" s="5" t="n">
        <v>7143129</v>
      </c>
    </row>
    <row r="20" spans="1:4">
      <c r="A20" s="4" t="s">
        <v>397</v>
      </c>
      <c r="C20" s="6" t="n">
        <v>3742</v>
      </c>
      <c r="D20" s="6" t="n">
        <v>19621</v>
      </c>
    </row>
    <row r="21" spans="1:4">
      <c r="A21" s="4" t="s">
        <v>395</v>
      </c>
      <c r="C21" s="5" t="n">
        <v>1271971</v>
      </c>
      <c r="D21" s="5" t="n">
        <v>6773366</v>
      </c>
    </row>
    <row r="22" spans="1:4">
      <c r="A22" s="4" t="s">
        <v>398</v>
      </c>
      <c r="C22" s="4" t="s">
        <v>404</v>
      </c>
      <c r="D22" s="4" t="s">
        <v>405</v>
      </c>
    </row>
    <row r="23" spans="1:4">
      <c r="A23" s="4" t="s">
        <v>406</v>
      </c>
    </row>
    <row r="24" spans="1:4">
      <c r="A24" s="3" t="s">
        <v>393</v>
      </c>
    </row>
    <row r="25" spans="1:4">
      <c r="A25" s="4" t="s">
        <v>394</v>
      </c>
      <c r="C25" s="5" t="n">
        <v>915</v>
      </c>
      <c r="D25" s="5" t="n">
        <v>1008</v>
      </c>
    </row>
    <row r="26" spans="1:4">
      <c r="A26" s="4" t="s">
        <v>395</v>
      </c>
      <c r="C26" s="5" t="n">
        <v>915</v>
      </c>
      <c r="D26" s="5" t="n">
        <v>1008</v>
      </c>
    </row>
    <row r="27" spans="1:4">
      <c r="A27" s="4" t="s">
        <v>398</v>
      </c>
      <c r="C27" s="4" t="s">
        <v>369</v>
      </c>
      <c r="D27" s="4" t="s">
        <v>369</v>
      </c>
    </row>
    <row r="28" spans="1:4"/>
    <row r="29" spans="1:4">
      <c r="A29" s="4" t="s">
        <v>115</v>
      </c>
      <c r="B29" s="4" t="s">
        <v>407</v>
      </c>
    </row>
    <row r="30" spans="1:4">
      <c r="A30" s="4" t="s">
        <v>331</v>
      </c>
      <c r="B30" s="4" t="s">
        <v>408</v>
      </c>
    </row>
  </sheetData>
  <mergeCells count="4">
    <mergeCell ref="A1:B1"/>
    <mergeCell ref="A28:C28"/>
    <mergeCell ref="B29:C29"/>
    <mergeCell ref="B30:C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106</v>
      </c>
      <c r="C1" s="2" t="s">
        <v>1</v>
      </c>
    </row>
    <row r="2" spans="1:5">
      <c r="C2" s="2" t="s">
        <v>2</v>
      </c>
      <c r="D2" s="2" t="s">
        <v>71</v>
      </c>
      <c r="E2" s="2" t="s">
        <v>107</v>
      </c>
    </row>
    <row r="3" spans="1:5">
      <c r="A3" s="3" t="s">
        <v>108</v>
      </c>
    </row>
    <row r="4" spans="1:5">
      <c r="A4" s="4" t="s">
        <v>109</v>
      </c>
      <c r="C4" s="5" t="n">
        <v>320217</v>
      </c>
      <c r="D4" s="5" t="n">
        <v>274891</v>
      </c>
      <c r="E4" s="5" t="n">
        <v>232435</v>
      </c>
    </row>
    <row r="5" spans="1:5">
      <c r="A5" s="4" t="s">
        <v>110</v>
      </c>
      <c r="C5" s="6" t="n">
        <v>2753</v>
      </c>
      <c r="D5" s="6" t="n">
        <v>1689</v>
      </c>
      <c r="E5" s="6" t="n">
        <v>964</v>
      </c>
    </row>
    <row r="6" spans="1:5">
      <c r="A6" s="4" t="s">
        <v>108</v>
      </c>
      <c r="C6" s="6" t="n">
        <v>322970</v>
      </c>
      <c r="D6" s="6" t="n">
        <v>276580</v>
      </c>
      <c r="E6" s="6" t="n">
        <v>233399</v>
      </c>
    </row>
    <row r="7" spans="1:5">
      <c r="A7" s="3" t="s">
        <v>111</v>
      </c>
    </row>
    <row r="8" spans="1:5">
      <c r="A8" s="4" t="s">
        <v>80</v>
      </c>
      <c r="C8" s="6" t="n">
        <v>-246212</v>
      </c>
      <c r="D8" s="6" t="n">
        <v>-206976</v>
      </c>
      <c r="E8" s="6" t="n">
        <v>-138757</v>
      </c>
    </row>
    <row r="9" spans="1:5">
      <c r="A9" s="4" t="s">
        <v>81</v>
      </c>
      <c r="C9" s="6" t="n">
        <v>-7611</v>
      </c>
      <c r="D9" s="6" t="n">
        <v>-7611</v>
      </c>
      <c r="E9" s="6" t="n">
        <v>-7610</v>
      </c>
    </row>
    <row r="10" spans="1:5">
      <c r="A10" s="4" t="s">
        <v>111</v>
      </c>
      <c r="C10" s="6" t="n">
        <v>-253823</v>
      </c>
      <c r="D10" s="6" t="n">
        <v>-214587</v>
      </c>
      <c r="E10" s="6" t="n">
        <v>-146367</v>
      </c>
    </row>
    <row r="11" spans="1:5">
      <c r="A11" s="4" t="s">
        <v>112</v>
      </c>
      <c r="C11" s="6" t="n">
        <v>69147</v>
      </c>
      <c r="D11" s="6" t="n">
        <v>61993</v>
      </c>
      <c r="E11" s="6" t="n">
        <v>87032</v>
      </c>
    </row>
    <row r="12" spans="1:5">
      <c r="A12" s="3" t="s">
        <v>113</v>
      </c>
    </row>
    <row r="13" spans="1:5">
      <c r="A13" s="4" t="s">
        <v>114</v>
      </c>
      <c r="B13" s="4" t="s">
        <v>115</v>
      </c>
      <c r="C13" s="6" t="n">
        <v>-90578</v>
      </c>
    </row>
    <row r="14" spans="1:5">
      <c r="A14" s="4" t="s">
        <v>116</v>
      </c>
      <c r="C14" s="6" t="n">
        <v>-1365</v>
      </c>
    </row>
    <row r="15" spans="1:5">
      <c r="A15" s="4" t="s">
        <v>117</v>
      </c>
      <c r="C15" s="6" t="n">
        <v>-8197</v>
      </c>
      <c r="D15" s="6" t="n">
        <v>-7759</v>
      </c>
      <c r="E15" s="6" t="n">
        <v>-4915</v>
      </c>
    </row>
    <row r="16" spans="1:5">
      <c r="A16" s="4" t="s">
        <v>118</v>
      </c>
      <c r="C16" s="6" t="n">
        <v>-4494</v>
      </c>
      <c r="D16" s="6" t="n">
        <v>-4527</v>
      </c>
      <c r="E16" s="6" t="n">
        <v>-4689</v>
      </c>
    </row>
    <row r="17" spans="1:5">
      <c r="A17" s="4" t="s">
        <v>119</v>
      </c>
      <c r="C17" s="6" t="n">
        <v>149</v>
      </c>
      <c r="D17" s="6" t="n">
        <v>365</v>
      </c>
      <c r="E17" s="6" t="n">
        <v>2161</v>
      </c>
    </row>
    <row r="18" spans="1:5">
      <c r="A18" s="4" t="s">
        <v>120</v>
      </c>
      <c r="C18" s="6" t="n">
        <v>-104485</v>
      </c>
      <c r="D18" s="6" t="n">
        <v>-11921</v>
      </c>
      <c r="E18" s="6" t="n">
        <v>-7443</v>
      </c>
    </row>
    <row r="19" spans="1:5">
      <c r="A19" s="4" t="s">
        <v>121</v>
      </c>
      <c r="C19" s="6" t="n">
        <v>-35338</v>
      </c>
      <c r="D19" s="6" t="n">
        <v>50072</v>
      </c>
      <c r="E19" s="6" t="n">
        <v>79589</v>
      </c>
    </row>
    <row r="20" spans="1:5">
      <c r="A20" s="4" t="s">
        <v>122</v>
      </c>
      <c r="C20" s="6" t="n">
        <v>-19368</v>
      </c>
      <c r="D20" s="6" t="n">
        <v>-19368</v>
      </c>
      <c r="E20" s="6" t="n">
        <v>-17442</v>
      </c>
    </row>
    <row r="21" spans="1:5">
      <c r="A21" s="4" t="s">
        <v>123</v>
      </c>
      <c r="C21" s="5" t="n">
        <v>-54706</v>
      </c>
      <c r="D21" s="5" t="n">
        <v>30704</v>
      </c>
      <c r="E21" s="5" t="n">
        <v>62147</v>
      </c>
    </row>
    <row r="22" spans="1:5">
      <c r="A22" s="4" t="s">
        <v>124</v>
      </c>
      <c r="C22" s="7" t="n">
        <v>-0.62</v>
      </c>
      <c r="D22" s="7" t="n">
        <v>0.34</v>
      </c>
      <c r="E22" s="7" t="n">
        <v>0.65</v>
      </c>
    </row>
    <row r="23" spans="1:5"/>
    <row r="24" spans="1:5">
      <c r="A24" s="4" t="s">
        <v>115</v>
      </c>
      <c r="B24" s="4" t="s">
        <v>125</v>
      </c>
    </row>
  </sheetData>
  <mergeCells count="4">
    <mergeCell ref="A1:B2"/>
    <mergeCell ref="C1:E1"/>
    <mergeCell ref="A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09</v>
      </c>
      <c r="B1" s="2" t="s">
        <v>1</v>
      </c>
    </row>
    <row r="2" spans="1:4">
      <c r="B2" s="2" t="s">
        <v>2</v>
      </c>
      <c r="C2" s="2" t="s">
        <v>71</v>
      </c>
      <c r="D2" s="2" t="s">
        <v>107</v>
      </c>
    </row>
    <row r="3" spans="1:4">
      <c r="A3" s="3" t="s">
        <v>201</v>
      </c>
    </row>
    <row r="4" spans="1:4">
      <c r="A4" s="4" t="s">
        <v>410</v>
      </c>
      <c r="B4" s="5" t="n">
        <v>10800</v>
      </c>
      <c r="C4" s="5" t="n">
        <v>11900</v>
      </c>
    </row>
    <row r="5" spans="1:4">
      <c r="A5" s="4" t="s">
        <v>411</v>
      </c>
      <c r="B5" s="9" t="n">
        <v>232.3</v>
      </c>
      <c r="C5" s="9" t="n">
        <v>213.8</v>
      </c>
      <c r="D5" s="9" t="n">
        <v>136.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12</v>
      </c>
      <c r="B1" s="2" t="s">
        <v>413</v>
      </c>
      <c r="C1" s="2" t="s">
        <v>1</v>
      </c>
    </row>
    <row r="2" spans="1:4">
      <c r="B2" s="2" t="s">
        <v>414</v>
      </c>
      <c r="C2" s="2" t="s">
        <v>2</v>
      </c>
      <c r="D2" s="2" t="s">
        <v>415</v>
      </c>
    </row>
    <row r="3" spans="1:4">
      <c r="A3" s="3" t="s">
        <v>416</v>
      </c>
    </row>
    <row r="4" spans="1:4">
      <c r="A4" s="4" t="s">
        <v>417</v>
      </c>
      <c r="C4" s="5" t="n">
        <v>9300000</v>
      </c>
      <c r="D4" s="5" t="n">
        <v>100000</v>
      </c>
    </row>
    <row r="5" spans="1:4">
      <c r="A5" s="4" t="s">
        <v>418</v>
      </c>
      <c r="C5" s="4" t="s">
        <v>404</v>
      </c>
      <c r="D5" s="4" t="s">
        <v>419</v>
      </c>
    </row>
    <row r="6" spans="1:4">
      <c r="A6" s="4" t="s">
        <v>420</v>
      </c>
      <c r="C6" s="5" t="n">
        <v>4600000</v>
      </c>
    </row>
    <row r="7" spans="1:4">
      <c r="A7" s="4" t="s">
        <v>421</v>
      </c>
      <c r="C7" s="4" t="s">
        <v>422</v>
      </c>
    </row>
    <row r="8" spans="1:4">
      <c r="A8" s="4" t="s">
        <v>423</v>
      </c>
      <c r="C8" s="5" t="n">
        <v>3850000</v>
      </c>
    </row>
    <row r="9" spans="1:4">
      <c r="A9" s="4" t="s">
        <v>424</v>
      </c>
      <c r="C9" s="4" t="s">
        <v>425</v>
      </c>
    </row>
    <row r="10" spans="1:4">
      <c r="A10" s="4" t="s">
        <v>426</v>
      </c>
      <c r="C10" s="5" t="n">
        <v>7400000</v>
      </c>
    </row>
    <row r="11" spans="1:4">
      <c r="A11" s="4" t="s">
        <v>427</v>
      </c>
      <c r="C11" s="5" t="n">
        <v>2800</v>
      </c>
    </row>
    <row r="12" spans="1:4">
      <c r="A12" s="4" t="s">
        <v>428</v>
      </c>
    </row>
    <row r="13" spans="1:4">
      <c r="A13" s="3" t="s">
        <v>416</v>
      </c>
    </row>
    <row r="14" spans="1:4">
      <c r="A14" s="4" t="s">
        <v>429</v>
      </c>
      <c r="D14" s="4" t="s">
        <v>430</v>
      </c>
    </row>
    <row r="15" spans="1:4">
      <c r="A15" s="4" t="s">
        <v>431</v>
      </c>
    </row>
    <row r="16" spans="1:4">
      <c r="A16" s="3" t="s">
        <v>416</v>
      </c>
    </row>
    <row r="17" spans="1:4">
      <c r="A17" s="4" t="s">
        <v>426</v>
      </c>
      <c r="B17" s="5" t="n">
        <v>500000</v>
      </c>
    </row>
    <row r="18" spans="1:4">
      <c r="A18" s="4" t="s">
        <v>432</v>
      </c>
      <c r="B18" s="4" t="s">
        <v>433</v>
      </c>
    </row>
    <row r="19" spans="1:4">
      <c r="A19" s="4" t="s">
        <v>434</v>
      </c>
      <c r="B19" s="4" t="s">
        <v>435</v>
      </c>
    </row>
    <row r="20" spans="1:4">
      <c r="A20" s="4" t="s">
        <v>436</v>
      </c>
      <c r="B20" s="4" t="s">
        <v>437</v>
      </c>
    </row>
    <row r="21" spans="1:4">
      <c r="A21" s="4" t="s">
        <v>438</v>
      </c>
    </row>
    <row r="22" spans="1:4">
      <c r="A22" s="3" t="s">
        <v>416</v>
      </c>
    </row>
    <row r="23" spans="1:4">
      <c r="A23" s="4" t="s">
        <v>429</v>
      </c>
      <c r="C23" s="4" t="s">
        <v>439</v>
      </c>
    </row>
    <row r="24" spans="1:4">
      <c r="A24" s="4" t="s">
        <v>440</v>
      </c>
    </row>
    <row r="25" spans="1:4">
      <c r="A25" s="3" t="s">
        <v>416</v>
      </c>
    </row>
    <row r="26" spans="1:4">
      <c r="A26" s="4" t="s">
        <v>429</v>
      </c>
      <c r="C26" s="4" t="s">
        <v>44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3" t="s">
        <v>444</v>
      </c>
    </row>
    <row r="3" spans="1:2">
      <c r="A3" s="4" t="s">
        <v>445</v>
      </c>
      <c r="B3" s="5" t="n">
        <v>7400000</v>
      </c>
    </row>
    <row r="4" spans="1:2">
      <c r="A4" s="4" t="s">
        <v>446</v>
      </c>
    </row>
    <row r="5" spans="1:2">
      <c r="A5" s="3" t="s">
        <v>444</v>
      </c>
    </row>
    <row r="6" spans="1:2">
      <c r="A6" s="4" t="s">
        <v>445</v>
      </c>
      <c r="B6" s="5" t="n">
        <v>600000</v>
      </c>
    </row>
    <row r="7" spans="1:2">
      <c r="A7" s="4" t="s">
        <v>447</v>
      </c>
      <c r="B7" s="4" t="s">
        <v>448</v>
      </c>
    </row>
    <row r="8" spans="1:2">
      <c r="A8" s="4" t="s">
        <v>449</v>
      </c>
    </row>
    <row r="9" spans="1:2">
      <c r="A9" s="3" t="s">
        <v>444</v>
      </c>
    </row>
    <row r="10" spans="1:2">
      <c r="A10" s="4" t="s">
        <v>445</v>
      </c>
      <c r="B10" s="5" t="n">
        <v>200000</v>
      </c>
    </row>
    <row r="11" spans="1:2">
      <c r="A11" s="4" t="s">
        <v>447</v>
      </c>
      <c r="B11" s="4" t="s">
        <v>450</v>
      </c>
    </row>
    <row r="12" spans="1:2">
      <c r="A12" s="4" t="s">
        <v>451</v>
      </c>
    </row>
    <row r="13" spans="1:2">
      <c r="A13" s="3" t="s">
        <v>444</v>
      </c>
    </row>
    <row r="14" spans="1:2">
      <c r="A14" s="4" t="s">
        <v>445</v>
      </c>
      <c r="B14" s="5" t="n">
        <v>200000</v>
      </c>
    </row>
    <row r="15" spans="1:2">
      <c r="A15" s="4" t="s">
        <v>447</v>
      </c>
      <c r="B15" s="4" t="s">
        <v>452</v>
      </c>
    </row>
    <row r="16" spans="1:2">
      <c r="A16" s="4" t="s">
        <v>453</v>
      </c>
    </row>
    <row r="17" spans="1:2">
      <c r="A17" s="3" t="s">
        <v>444</v>
      </c>
    </row>
    <row r="18" spans="1:2">
      <c r="A18" s="4" t="s">
        <v>445</v>
      </c>
      <c r="B18" s="5" t="n">
        <v>200000</v>
      </c>
    </row>
    <row r="19" spans="1:2">
      <c r="A19" s="4" t="s">
        <v>447</v>
      </c>
      <c r="B19" s="4" t="s">
        <v>454</v>
      </c>
    </row>
    <row r="20" spans="1:2">
      <c r="A20" s="4" t="s">
        <v>455</v>
      </c>
    </row>
    <row r="21" spans="1:2">
      <c r="A21" s="3" t="s">
        <v>444</v>
      </c>
    </row>
    <row r="22" spans="1:2">
      <c r="A22" s="4" t="s">
        <v>445</v>
      </c>
      <c r="B22" s="5" t="n">
        <v>800000</v>
      </c>
    </row>
    <row r="23" spans="1:2">
      <c r="A23" s="4" t="s">
        <v>447</v>
      </c>
      <c r="B23" s="4" t="s">
        <v>456</v>
      </c>
    </row>
    <row r="24" spans="1:2">
      <c r="A24" s="4" t="s">
        <v>457</v>
      </c>
    </row>
    <row r="25" spans="1:2">
      <c r="A25" s="3" t="s">
        <v>444</v>
      </c>
    </row>
    <row r="26" spans="1:2">
      <c r="A26" s="4" t="s">
        <v>445</v>
      </c>
      <c r="B26" s="5" t="n">
        <v>1700000</v>
      </c>
    </row>
    <row r="27" spans="1:2">
      <c r="A27" s="4" t="s">
        <v>447</v>
      </c>
      <c r="B27" s="4" t="s">
        <v>458</v>
      </c>
    </row>
    <row r="28" spans="1:2">
      <c r="A28" s="4" t="s">
        <v>459</v>
      </c>
    </row>
    <row r="29" spans="1:2">
      <c r="A29" s="3" t="s">
        <v>444</v>
      </c>
    </row>
    <row r="30" spans="1:2">
      <c r="A30" s="4" t="s">
        <v>445</v>
      </c>
      <c r="B30" s="5" t="n">
        <v>2400000</v>
      </c>
    </row>
    <row r="31" spans="1:2">
      <c r="A31" s="4" t="s">
        <v>447</v>
      </c>
      <c r="B31" s="4" t="s">
        <v>458</v>
      </c>
    </row>
    <row r="32" spans="1:2">
      <c r="A32" s="4" t="s">
        <v>460</v>
      </c>
    </row>
    <row r="33" spans="1:2">
      <c r="A33" s="3" t="s">
        <v>444</v>
      </c>
    </row>
    <row r="34" spans="1:2">
      <c r="A34" s="4" t="s">
        <v>445</v>
      </c>
      <c r="B34" s="5" t="n">
        <v>800000</v>
      </c>
    </row>
    <row r="35" spans="1:2">
      <c r="A35" s="4" t="s">
        <v>447</v>
      </c>
      <c r="B35" s="4" t="s">
        <v>461</v>
      </c>
    </row>
    <row r="36" spans="1:2">
      <c r="A36" s="4" t="s">
        <v>462</v>
      </c>
    </row>
    <row r="37" spans="1:2">
      <c r="A37" s="3" t="s">
        <v>444</v>
      </c>
    </row>
    <row r="38" spans="1:2">
      <c r="A38" s="4" t="s">
        <v>445</v>
      </c>
      <c r="B38" s="5" t="n">
        <v>500000</v>
      </c>
    </row>
    <row r="39" spans="1:2">
      <c r="A39" s="4" t="s">
        <v>447</v>
      </c>
      <c r="B39" s="4" t="s">
        <v>4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4</v>
      </c>
      <c r="C1" s="2" t="s">
        <v>2</v>
      </c>
      <c r="D1" s="2" t="s">
        <v>71</v>
      </c>
    </row>
    <row r="2" spans="1:4">
      <c r="A2" s="3" t="s">
        <v>465</v>
      </c>
    </row>
    <row r="3" spans="1:4">
      <c r="A3" s="4" t="s">
        <v>466</v>
      </c>
      <c r="C3" s="5" t="n">
        <v>-29156</v>
      </c>
      <c r="D3" s="5" t="n">
        <v>-17834</v>
      </c>
    </row>
    <row r="4" spans="1:4">
      <c r="A4" s="4" t="s">
        <v>467</v>
      </c>
      <c r="C4" s="6" t="n">
        <v>-28122</v>
      </c>
      <c r="D4" s="6" t="n">
        <v>-18206</v>
      </c>
    </row>
    <row r="5" spans="1:4">
      <c r="A5" s="4" t="s">
        <v>468</v>
      </c>
      <c r="C5" s="6" t="n">
        <v>1471</v>
      </c>
    </row>
    <row r="6" spans="1:4">
      <c r="A6" s="4" t="s">
        <v>469</v>
      </c>
    </row>
    <row r="7" spans="1:4">
      <c r="A7" s="3" t="s">
        <v>465</v>
      </c>
    </row>
    <row r="8" spans="1:4">
      <c r="A8" s="4" t="s">
        <v>468</v>
      </c>
      <c r="C8" s="6" t="n">
        <v>738</v>
      </c>
    </row>
    <row r="9" spans="1:4">
      <c r="A9" s="4" t="s">
        <v>470</v>
      </c>
    </row>
    <row r="10" spans="1:4">
      <c r="A10" s="3" t="s">
        <v>465</v>
      </c>
    </row>
    <row r="11" spans="1:4">
      <c r="A11" s="4" t="s">
        <v>468</v>
      </c>
      <c r="C11" s="6" t="n">
        <v>733</v>
      </c>
    </row>
    <row r="12" spans="1:4">
      <c r="A12" s="4" t="s">
        <v>471</v>
      </c>
    </row>
    <row r="13" spans="1:4">
      <c r="A13" s="3" t="s">
        <v>465</v>
      </c>
    </row>
    <row r="14" spans="1:4">
      <c r="A14" s="4" t="s">
        <v>466</v>
      </c>
      <c r="B14" s="4" t="s">
        <v>115</v>
      </c>
      <c r="C14" s="6" t="n">
        <v>-29156</v>
      </c>
      <c r="D14" s="6" t="n">
        <v>-17834</v>
      </c>
    </row>
    <row r="15" spans="1:4">
      <c r="A15" s="4" t="s">
        <v>472</v>
      </c>
    </row>
    <row r="16" spans="1:4">
      <c r="A16" s="3" t="s">
        <v>465</v>
      </c>
    </row>
    <row r="17" spans="1:4">
      <c r="A17" s="4" t="s">
        <v>473</v>
      </c>
      <c r="B17" s="4" t="s">
        <v>331</v>
      </c>
      <c r="C17" s="5" t="n">
        <v>-437</v>
      </c>
      <c r="D17" s="5" t="n">
        <v>-372</v>
      </c>
    </row>
    <row r="18" spans="1:4"/>
    <row r="19" spans="1:4">
      <c r="A19" s="4" t="s">
        <v>115</v>
      </c>
      <c r="B19" s="4" t="s">
        <v>474</v>
      </c>
    </row>
    <row r="20" spans="1:4">
      <c r="A20" s="4" t="s">
        <v>331</v>
      </c>
      <c r="B20" s="4" t="s">
        <v>475</v>
      </c>
    </row>
  </sheetData>
  <mergeCells count="4">
    <mergeCell ref="A1:B1"/>
    <mergeCell ref="A18:C18"/>
    <mergeCell ref="B19:C19"/>
    <mergeCell ref="B20:C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6</v>
      </c>
      <c r="C1" s="2" t="s">
        <v>1</v>
      </c>
    </row>
    <row r="2" spans="1:5">
      <c r="C2" s="2" t="s">
        <v>2</v>
      </c>
      <c r="D2" s="2" t="s">
        <v>71</v>
      </c>
      <c r="E2" s="2" t="s">
        <v>107</v>
      </c>
    </row>
    <row r="3" spans="1:5">
      <c r="A3" s="3" t="s">
        <v>477</v>
      </c>
    </row>
    <row r="4" spans="1:5">
      <c r="A4" s="4" t="s">
        <v>478</v>
      </c>
      <c r="C4" s="5" t="n">
        <v>-20988</v>
      </c>
      <c r="D4" s="5" t="n">
        <v>-36390</v>
      </c>
      <c r="E4" s="5" t="n">
        <v>-4808</v>
      </c>
    </row>
    <row r="5" spans="1:5">
      <c r="A5" s="4" t="s">
        <v>479</v>
      </c>
      <c r="C5" s="6" t="n">
        <v>14712</v>
      </c>
    </row>
    <row r="6" spans="1:5">
      <c r="A6" s="4" t="s">
        <v>480</v>
      </c>
      <c r="B6" s="4" t="s">
        <v>115</v>
      </c>
      <c r="C6" s="6" t="n">
        <v>-90578</v>
      </c>
    </row>
    <row r="7" spans="1:5">
      <c r="A7" s="3" t="s">
        <v>481</v>
      </c>
    </row>
    <row r="8" spans="1:5">
      <c r="A8" s="4" t="s">
        <v>482</v>
      </c>
      <c r="C8" s="6" t="n">
        <v>-17080</v>
      </c>
      <c r="D8" s="6" t="n">
        <v>25716</v>
      </c>
      <c r="E8" s="6" t="n">
        <v>21531</v>
      </c>
    </row>
    <row r="9" spans="1:5">
      <c r="A9" s="4" t="s">
        <v>428</v>
      </c>
    </row>
    <row r="10" spans="1:5">
      <c r="A10" s="3" t="s">
        <v>477</v>
      </c>
    </row>
    <row r="11" spans="1:5">
      <c r="A11" s="4" t="s">
        <v>480</v>
      </c>
      <c r="C11" s="6" t="n">
        <v>-91791</v>
      </c>
    </row>
    <row r="12" spans="1:5">
      <c r="A12" s="4" t="s">
        <v>431</v>
      </c>
    </row>
    <row r="13" spans="1:5">
      <c r="A13" s="3" t="s">
        <v>477</v>
      </c>
    </row>
    <row r="14" spans="1:5">
      <c r="A14" s="4" t="s">
        <v>480</v>
      </c>
      <c r="C14" s="6" t="n">
        <v>1213</v>
      </c>
    </row>
    <row r="15" spans="1:5">
      <c r="A15" s="4" t="s">
        <v>483</v>
      </c>
    </row>
    <row r="16" spans="1:5">
      <c r="A16" s="3" t="s">
        <v>477</v>
      </c>
    </row>
    <row r="17" spans="1:5">
      <c r="A17" s="4" t="s">
        <v>484</v>
      </c>
      <c r="C17" s="6" t="n">
        <v>20987</v>
      </c>
      <c r="D17" s="6" t="n">
        <v>36390</v>
      </c>
      <c r="E17" s="6" t="n">
        <v>4448</v>
      </c>
    </row>
    <row r="18" spans="1:5">
      <c r="A18" s="4" t="s">
        <v>485</v>
      </c>
    </row>
    <row r="19" spans="1:5">
      <c r="A19" s="3" t="s">
        <v>477</v>
      </c>
    </row>
    <row r="20" spans="1:5">
      <c r="A20" s="4" t="s">
        <v>478</v>
      </c>
      <c r="C20" s="6" t="n">
        <v>7891</v>
      </c>
      <c r="D20" s="6" t="n">
        <v>38292</v>
      </c>
      <c r="E20" s="6" t="n">
        <v>7686</v>
      </c>
    </row>
    <row r="21" spans="1:5">
      <c r="A21" s="4" t="s">
        <v>479</v>
      </c>
      <c r="C21" s="6" t="n">
        <v>14712</v>
      </c>
    </row>
    <row r="22" spans="1:5">
      <c r="A22" s="4" t="s">
        <v>486</v>
      </c>
      <c r="E22" s="6" t="n">
        <v>-360</v>
      </c>
    </row>
    <row r="23" spans="1:5">
      <c r="A23" s="4" t="s">
        <v>484</v>
      </c>
      <c r="B23" s="4" t="s">
        <v>331</v>
      </c>
      <c r="C23" s="6" t="n">
        <v>22603</v>
      </c>
      <c r="D23" s="6" t="n">
        <v>38292</v>
      </c>
      <c r="E23" s="6" t="n">
        <v>7326</v>
      </c>
    </row>
    <row r="24" spans="1:5">
      <c r="A24" s="4" t="s">
        <v>487</v>
      </c>
    </row>
    <row r="25" spans="1:5">
      <c r="A25" s="3" t="s">
        <v>477</v>
      </c>
    </row>
    <row r="26" spans="1:5">
      <c r="A26" s="4" t="s">
        <v>478</v>
      </c>
      <c r="B26" s="4" t="s">
        <v>335</v>
      </c>
      <c r="C26" s="5" t="n">
        <v>-1616</v>
      </c>
      <c r="D26" s="5" t="n">
        <v>-1902</v>
      </c>
      <c r="E26" s="5" t="n">
        <v>-2878</v>
      </c>
    </row>
    <row r="27" spans="1:5"/>
    <row r="28" spans="1:5">
      <c r="A28" s="4" t="s">
        <v>115</v>
      </c>
      <c r="B28" s="4" t="s">
        <v>125</v>
      </c>
    </row>
    <row r="29" spans="1:5">
      <c r="A29" s="4" t="s">
        <v>331</v>
      </c>
      <c r="B29" s="4" t="s">
        <v>488</v>
      </c>
    </row>
    <row r="30" spans="1:5">
      <c r="A30" s="4" t="s">
        <v>335</v>
      </c>
      <c r="B30" s="4" t="s">
        <v>489</v>
      </c>
    </row>
  </sheetData>
  <mergeCells count="6">
    <mergeCell ref="A1:B2"/>
    <mergeCell ref="C1:E1"/>
    <mergeCell ref="A27:D27"/>
    <mergeCell ref="B28:D28"/>
    <mergeCell ref="B29:D29"/>
    <mergeCell ref="B30:D3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0</v>
      </c>
      <c r="C1" s="2" t="s">
        <v>2</v>
      </c>
      <c r="D1" s="2" t="s">
        <v>71</v>
      </c>
    </row>
    <row r="2" spans="1:4">
      <c r="A2" s="3" t="s">
        <v>491</v>
      </c>
    </row>
    <row r="3" spans="1:4">
      <c r="A3" s="4" t="s">
        <v>492</v>
      </c>
      <c r="C3" s="5" t="n">
        <v>1471</v>
      </c>
    </row>
    <row r="4" spans="1:4">
      <c r="A4" s="4" t="s">
        <v>493</v>
      </c>
      <c r="C4" s="6" t="n">
        <v>28122</v>
      </c>
      <c r="D4" s="5" t="n">
        <v>18206</v>
      </c>
    </row>
    <row r="5" spans="1:4">
      <c r="A5" s="4" t="s">
        <v>494</v>
      </c>
    </row>
    <row r="6" spans="1:4">
      <c r="A6" s="3" t="s">
        <v>491</v>
      </c>
    </row>
    <row r="7" spans="1:4">
      <c r="A7" s="4" t="s">
        <v>492</v>
      </c>
      <c r="B7" s="4" t="s">
        <v>115</v>
      </c>
      <c r="C7" s="6" t="n">
        <v>6517</v>
      </c>
      <c r="D7" s="6" t="n">
        <v>26787</v>
      </c>
    </row>
    <row r="8" spans="1:4">
      <c r="A8" s="4" t="s">
        <v>495</v>
      </c>
      <c r="B8" s="4" t="s">
        <v>115</v>
      </c>
      <c r="C8" s="6" t="n">
        <v>-5046</v>
      </c>
      <c r="D8" s="6" t="n">
        <v>-26787</v>
      </c>
    </row>
    <row r="9" spans="1:4">
      <c r="A9" s="4" t="s">
        <v>493</v>
      </c>
      <c r="C9" s="6" t="n">
        <v>1471</v>
      </c>
      <c r="D9" s="6" t="n">
        <v>0</v>
      </c>
    </row>
    <row r="10" spans="1:4">
      <c r="A10" s="4" t="s">
        <v>496</v>
      </c>
      <c r="B10" s="4" t="s">
        <v>331</v>
      </c>
      <c r="C10" s="6" t="n">
        <v>0</v>
      </c>
      <c r="D10" s="6" t="n">
        <v>0</v>
      </c>
    </row>
    <row r="11" spans="1:4">
      <c r="A11" s="4" t="s">
        <v>497</v>
      </c>
      <c r="B11" s="4" t="s">
        <v>331</v>
      </c>
      <c r="C11" s="6" t="n">
        <v>0</v>
      </c>
      <c r="D11" s="6" t="n">
        <v>0</v>
      </c>
    </row>
    <row r="12" spans="1:4">
      <c r="A12" s="4" t="s">
        <v>498</v>
      </c>
      <c r="C12" s="5" t="n">
        <v>1471</v>
      </c>
      <c r="D12" s="5" t="n">
        <v>0</v>
      </c>
    </row>
    <row r="13" spans="1:4"/>
    <row r="14" spans="1:4">
      <c r="A14" s="4" t="s">
        <v>115</v>
      </c>
      <c r="B14" s="4" t="s">
        <v>499</v>
      </c>
    </row>
    <row r="15" spans="1:4">
      <c r="A15" s="4" t="s">
        <v>331</v>
      </c>
      <c r="B15" s="4" t="s">
        <v>500</v>
      </c>
    </row>
  </sheetData>
  <mergeCells count="4">
    <mergeCell ref="A1:B1"/>
    <mergeCell ref="A13:C13"/>
    <mergeCell ref="B14:C14"/>
    <mergeCell ref="B15:C1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1</v>
      </c>
      <c r="C1" s="2" t="s">
        <v>2</v>
      </c>
      <c r="D1" s="2" t="s">
        <v>71</v>
      </c>
    </row>
    <row r="2" spans="1:4">
      <c r="A2" s="3" t="s">
        <v>502</v>
      </c>
    </row>
    <row r="3" spans="1:4">
      <c r="A3" s="4" t="s">
        <v>503</v>
      </c>
      <c r="C3" s="5" t="n">
        <v>29156</v>
      </c>
      <c r="D3" s="5" t="n">
        <v>17834</v>
      </c>
    </row>
    <row r="4" spans="1:4">
      <c r="A4" s="4" t="s">
        <v>504</v>
      </c>
      <c r="C4" s="6" t="n">
        <v>-65477</v>
      </c>
      <c r="D4" s="6" t="n">
        <v>-31797</v>
      </c>
    </row>
    <row r="5" spans="1:4">
      <c r="A5" s="4" t="s">
        <v>505</v>
      </c>
      <c r="B5" s="4" t="s">
        <v>396</v>
      </c>
      <c r="C5" s="6" t="n">
        <v>10286011</v>
      </c>
      <c r="D5" s="6" t="n">
        <v>10987329</v>
      </c>
    </row>
    <row r="6" spans="1:4">
      <c r="A6" s="4" t="s">
        <v>506</v>
      </c>
      <c r="B6" s="4" t="s">
        <v>396</v>
      </c>
      <c r="C6" s="6" t="n">
        <v>0</v>
      </c>
      <c r="D6" s="6" t="n">
        <v>0</v>
      </c>
    </row>
    <row r="7" spans="1:4">
      <c r="A7" s="4" t="s">
        <v>507</v>
      </c>
      <c r="B7" s="4" t="s">
        <v>508</v>
      </c>
      <c r="C7" s="6" t="n">
        <v>10286011</v>
      </c>
      <c r="D7" s="6" t="n">
        <v>10987329</v>
      </c>
    </row>
    <row r="8" spans="1:4">
      <c r="A8" s="4" t="s">
        <v>509</v>
      </c>
      <c r="B8" s="4" t="s">
        <v>510</v>
      </c>
      <c r="C8" s="6" t="n">
        <v>-10286011</v>
      </c>
      <c r="D8" s="6" t="n">
        <v>-10987329</v>
      </c>
    </row>
    <row r="9" spans="1:4">
      <c r="A9" s="4" t="s">
        <v>511</v>
      </c>
      <c r="B9" s="4" t="s">
        <v>510</v>
      </c>
      <c r="C9" s="6" t="n">
        <v>0</v>
      </c>
      <c r="D9" s="6" t="n">
        <v>0</v>
      </c>
    </row>
    <row r="10" spans="1:4">
      <c r="A10" s="4" t="s">
        <v>512</v>
      </c>
      <c r="B10" s="4" t="s">
        <v>115</v>
      </c>
      <c r="C10" s="6" t="n">
        <v>0</v>
      </c>
      <c r="D10" s="6" t="n">
        <v>0</v>
      </c>
    </row>
    <row r="11" spans="1:4">
      <c r="A11" s="4" t="s">
        <v>513</v>
      </c>
      <c r="B11" s="4" t="s">
        <v>331</v>
      </c>
      <c r="C11" s="6" t="n">
        <v>10337205</v>
      </c>
      <c r="D11" s="6" t="n">
        <v>11015252</v>
      </c>
    </row>
    <row r="12" spans="1:4">
      <c r="A12" s="4" t="s">
        <v>514</v>
      </c>
      <c r="B12" s="4" t="s">
        <v>331</v>
      </c>
      <c r="C12" s="6" t="n">
        <v>-21601</v>
      </c>
      <c r="D12" s="6" t="n">
        <v>-9718</v>
      </c>
    </row>
    <row r="13" spans="1:4">
      <c r="A13" s="4" t="s">
        <v>515</v>
      </c>
      <c r="B13" s="4" t="s">
        <v>335</v>
      </c>
      <c r="C13" s="6" t="n">
        <v>10315604</v>
      </c>
      <c r="D13" s="6" t="n">
        <v>11005534</v>
      </c>
    </row>
    <row r="14" spans="1:4">
      <c r="A14" s="4" t="s">
        <v>516</v>
      </c>
      <c r="B14" s="4" t="s">
        <v>517</v>
      </c>
      <c r="C14" s="6" t="n">
        <v>-10286011</v>
      </c>
      <c r="D14" s="6" t="n">
        <v>-10987329</v>
      </c>
    </row>
    <row r="15" spans="1:4">
      <c r="A15" s="4" t="s">
        <v>518</v>
      </c>
      <c r="B15" s="4" t="s">
        <v>517</v>
      </c>
      <c r="C15" s="6" t="n">
        <v>-29593</v>
      </c>
      <c r="D15" s="6" t="n">
        <v>-18205</v>
      </c>
    </row>
    <row r="16" spans="1:4">
      <c r="A16" s="4" t="s">
        <v>519</v>
      </c>
      <c r="C16" s="6" t="n">
        <v>0</v>
      </c>
      <c r="D16" s="6" t="n">
        <v>0</v>
      </c>
    </row>
    <row r="17" spans="1:4">
      <c r="A17" s="4" t="s">
        <v>520</v>
      </c>
    </row>
    <row r="18" spans="1:4">
      <c r="A18" s="3" t="s">
        <v>502</v>
      </c>
    </row>
    <row r="19" spans="1:4">
      <c r="A19" s="4" t="s">
        <v>503</v>
      </c>
      <c r="B19" s="4" t="s">
        <v>331</v>
      </c>
      <c r="C19" s="6" t="n">
        <v>29593</v>
      </c>
      <c r="D19" s="6" t="n">
        <v>18205</v>
      </c>
    </row>
    <row r="20" spans="1:4">
      <c r="A20" s="4" t="s">
        <v>521</v>
      </c>
      <c r="B20" s="4" t="s">
        <v>331</v>
      </c>
      <c r="C20" s="6" t="n">
        <v>0</v>
      </c>
      <c r="D20" s="6" t="n">
        <v>0</v>
      </c>
    </row>
    <row r="21" spans="1:4">
      <c r="A21" s="4" t="s">
        <v>522</v>
      </c>
      <c r="B21" s="4" t="s">
        <v>335</v>
      </c>
      <c r="C21" s="6" t="n">
        <v>29593</v>
      </c>
      <c r="D21" s="6" t="n">
        <v>18205</v>
      </c>
    </row>
    <row r="22" spans="1:4">
      <c r="A22" s="4" t="s">
        <v>523</v>
      </c>
      <c r="B22" s="4" t="s">
        <v>517</v>
      </c>
      <c r="C22" s="6" t="n">
        <v>0</v>
      </c>
      <c r="D22" s="6" t="n">
        <v>0</v>
      </c>
    </row>
    <row r="23" spans="1:4">
      <c r="A23" s="4" t="s">
        <v>504</v>
      </c>
      <c r="B23" s="4" t="s">
        <v>517</v>
      </c>
      <c r="C23" s="6" t="n">
        <v>-29593</v>
      </c>
      <c r="D23" s="6" t="n">
        <v>-18205</v>
      </c>
    </row>
    <row r="24" spans="1:4">
      <c r="A24" s="4" t="s">
        <v>524</v>
      </c>
      <c r="C24" s="6" t="n">
        <v>0</v>
      </c>
      <c r="D24" s="6" t="n">
        <v>0</v>
      </c>
    </row>
    <row r="25" spans="1:4">
      <c r="A25" s="4" t="s">
        <v>525</v>
      </c>
    </row>
    <row r="26" spans="1:4">
      <c r="A26" s="3" t="s">
        <v>502</v>
      </c>
    </row>
    <row r="27" spans="1:4">
      <c r="A27" s="4" t="s">
        <v>503</v>
      </c>
      <c r="B27" s="4" t="s">
        <v>331</v>
      </c>
      <c r="C27" s="6" t="n">
        <v>21601</v>
      </c>
      <c r="D27" s="6" t="n">
        <v>9718</v>
      </c>
    </row>
    <row r="28" spans="1:4">
      <c r="A28" s="4" t="s">
        <v>521</v>
      </c>
      <c r="B28" s="4" t="s">
        <v>331</v>
      </c>
      <c r="C28" s="6" t="n">
        <v>-21601</v>
      </c>
      <c r="D28" s="6" t="n">
        <v>-9718</v>
      </c>
    </row>
    <row r="29" spans="1:4">
      <c r="A29" s="4" t="s">
        <v>522</v>
      </c>
      <c r="B29" s="4" t="s">
        <v>335</v>
      </c>
      <c r="C29" s="6" t="n">
        <v>0</v>
      </c>
      <c r="D29" s="6" t="n">
        <v>0</v>
      </c>
    </row>
    <row r="30" spans="1:4">
      <c r="A30" s="4" t="s">
        <v>523</v>
      </c>
      <c r="B30" s="4" t="s">
        <v>517</v>
      </c>
      <c r="C30" s="6" t="n">
        <v>0</v>
      </c>
      <c r="D30" s="6" t="n">
        <v>0</v>
      </c>
    </row>
    <row r="31" spans="1:4">
      <c r="A31" s="4" t="s">
        <v>504</v>
      </c>
      <c r="B31" s="4" t="s">
        <v>517</v>
      </c>
      <c r="C31" s="6" t="n">
        <v>0</v>
      </c>
      <c r="D31" s="6" t="n">
        <v>0</v>
      </c>
    </row>
    <row r="32" spans="1:4">
      <c r="A32" s="4" t="s">
        <v>524</v>
      </c>
      <c r="C32" s="6" t="n">
        <v>0</v>
      </c>
      <c r="D32" s="6" t="n">
        <v>0</v>
      </c>
    </row>
    <row r="33" spans="1:4">
      <c r="A33" s="4" t="s">
        <v>526</v>
      </c>
    </row>
    <row r="34" spans="1:4">
      <c r="A34" s="3" t="s">
        <v>502</v>
      </c>
    </row>
    <row r="35" spans="1:4">
      <c r="A35" s="4" t="s">
        <v>503</v>
      </c>
      <c r="B35" s="4" t="s">
        <v>331</v>
      </c>
      <c r="C35" s="6" t="n">
        <v>51194</v>
      </c>
      <c r="D35" s="6" t="n">
        <v>27923</v>
      </c>
    </row>
    <row r="36" spans="1:4">
      <c r="A36" s="4" t="s">
        <v>521</v>
      </c>
      <c r="B36" s="4" t="s">
        <v>331</v>
      </c>
      <c r="C36" s="6" t="n">
        <v>-21601</v>
      </c>
      <c r="D36" s="6" t="n">
        <v>-9718</v>
      </c>
    </row>
    <row r="37" spans="1:4">
      <c r="A37" s="4" t="s">
        <v>522</v>
      </c>
      <c r="B37" s="4" t="s">
        <v>335</v>
      </c>
      <c r="C37" s="6" t="n">
        <v>29593</v>
      </c>
      <c r="D37" s="6" t="n">
        <v>18205</v>
      </c>
    </row>
    <row r="38" spans="1:4">
      <c r="A38" s="4" t="s">
        <v>523</v>
      </c>
      <c r="B38" s="4" t="s">
        <v>517</v>
      </c>
      <c r="C38" s="6" t="n">
        <v>0</v>
      </c>
      <c r="D38" s="6" t="n">
        <v>0</v>
      </c>
    </row>
    <row r="39" spans="1:4">
      <c r="A39" s="4" t="s">
        <v>504</v>
      </c>
      <c r="B39" s="4" t="s">
        <v>517</v>
      </c>
      <c r="C39" s="6" t="n">
        <v>-29593</v>
      </c>
      <c r="D39" s="6" t="n">
        <v>-18205</v>
      </c>
    </row>
    <row r="40" spans="1:4">
      <c r="A40" s="4" t="s">
        <v>524</v>
      </c>
      <c r="C40" s="5" t="n">
        <v>0</v>
      </c>
      <c r="D40" s="5" t="n">
        <v>0</v>
      </c>
    </row>
    <row r="41" spans="1:4"/>
    <row r="42" spans="1:4">
      <c r="A42" s="4" t="s">
        <v>115</v>
      </c>
      <c r="B42" s="4" t="s">
        <v>407</v>
      </c>
    </row>
    <row r="43" spans="1:4">
      <c r="A43" s="4" t="s">
        <v>331</v>
      </c>
      <c r="B43" s="4" t="s">
        <v>408</v>
      </c>
    </row>
    <row r="44" spans="1:4">
      <c r="A44" s="4" t="s">
        <v>335</v>
      </c>
      <c r="B44" s="4" t="s">
        <v>527</v>
      </c>
    </row>
    <row r="45" spans="1:4">
      <c r="A45" s="4" t="s">
        <v>517</v>
      </c>
      <c r="B45" s="4" t="s">
        <v>528</v>
      </c>
    </row>
  </sheetData>
  <mergeCells count="6">
    <mergeCell ref="A1:B1"/>
    <mergeCell ref="A41:C41"/>
    <mergeCell ref="B42:C42"/>
    <mergeCell ref="B43:C43"/>
    <mergeCell ref="B44:C44"/>
    <mergeCell ref="B45:C4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71</v>
      </c>
    </row>
    <row r="2" spans="1:3">
      <c r="A2" s="4" t="s">
        <v>530</v>
      </c>
    </row>
    <row r="3" spans="1:3">
      <c r="A3" s="3" t="s">
        <v>444</v>
      </c>
    </row>
    <row r="4" spans="1:3">
      <c r="A4" s="4" t="s">
        <v>531</v>
      </c>
      <c r="B4" s="9" t="n">
        <v>11.5</v>
      </c>
      <c r="C4" s="5" t="n">
        <v>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71</v>
      </c>
      <c r="D2" s="2" t="s">
        <v>107</v>
      </c>
    </row>
    <row r="3" spans="1:4">
      <c r="A3" s="3" t="s">
        <v>533</v>
      </c>
    </row>
    <row r="4" spans="1:4">
      <c r="A4" s="4" t="s">
        <v>534</v>
      </c>
      <c r="B4" s="5" t="n">
        <v>1059063</v>
      </c>
      <c r="C4" s="5" t="n">
        <v>1238876</v>
      </c>
      <c r="D4" s="5" t="n">
        <v>1247687</v>
      </c>
    </row>
    <row r="5" spans="1:4">
      <c r="A5" s="4" t="s">
        <v>132</v>
      </c>
      <c r="B5" s="6" t="n">
        <v>34445</v>
      </c>
      <c r="C5" s="6" t="n">
        <v>-83164</v>
      </c>
      <c r="D5" s="6" t="n">
        <v>-43773</v>
      </c>
    </row>
    <row r="6" spans="1:4">
      <c r="A6" s="4" t="s">
        <v>535</v>
      </c>
      <c r="B6" s="6" t="n">
        <v>1073733</v>
      </c>
      <c r="C6" s="6" t="n">
        <v>1059063</v>
      </c>
      <c r="D6" s="6" t="n">
        <v>1238876</v>
      </c>
    </row>
    <row r="7" spans="1:4">
      <c r="A7" s="4" t="s">
        <v>536</v>
      </c>
    </row>
    <row r="8" spans="1:4">
      <c r="A8" s="3" t="s">
        <v>533</v>
      </c>
    </row>
    <row r="9" spans="1:4">
      <c r="A9" s="4" t="s">
        <v>534</v>
      </c>
      <c r="B9" s="6" t="n">
        <v>6200</v>
      </c>
      <c r="C9" s="6" t="n">
        <v>16874</v>
      </c>
      <c r="D9" s="6" t="n">
        <v>151</v>
      </c>
    </row>
    <row r="10" spans="1:4">
      <c r="A10" s="4" t="s">
        <v>537</v>
      </c>
      <c r="B10" s="6" t="n">
        <v>-17080</v>
      </c>
      <c r="C10" s="6" t="n">
        <v>25716</v>
      </c>
      <c r="D10" s="6" t="n">
        <v>21426</v>
      </c>
    </row>
    <row r="11" spans="1:4">
      <c r="A11" s="4" t="s">
        <v>538</v>
      </c>
      <c r="B11" s="6" t="n">
        <v>-20988</v>
      </c>
      <c r="C11" s="6" t="n">
        <v>-36390</v>
      </c>
      <c r="D11" s="6" t="n">
        <v>-4808</v>
      </c>
    </row>
    <row r="12" spans="1:4">
      <c r="A12" s="4" t="s">
        <v>539</v>
      </c>
      <c r="D12" s="6" t="n">
        <v>105</v>
      </c>
    </row>
    <row r="13" spans="1:4">
      <c r="A13" s="4" t="s">
        <v>132</v>
      </c>
      <c r="B13" s="6" t="n">
        <v>-38068</v>
      </c>
      <c r="C13" s="6" t="n">
        <v>-10674</v>
      </c>
      <c r="D13" s="6" t="n">
        <v>16723</v>
      </c>
    </row>
    <row r="14" spans="1:4">
      <c r="A14" s="4" t="s">
        <v>535</v>
      </c>
      <c r="B14" s="6" t="n">
        <v>-31868</v>
      </c>
      <c r="C14" s="6" t="n">
        <v>6200</v>
      </c>
      <c r="D14" s="6" t="n">
        <v>16874</v>
      </c>
    </row>
    <row r="15" spans="1:4">
      <c r="A15" s="4" t="s">
        <v>540</v>
      </c>
    </row>
    <row r="16" spans="1:4">
      <c r="A16" s="3" t="s">
        <v>533</v>
      </c>
    </row>
    <row r="17" spans="1:4">
      <c r="A17" s="4" t="s">
        <v>534</v>
      </c>
      <c r="B17" s="6" t="n">
        <v>-27246</v>
      </c>
      <c r="C17" s="6" t="n">
        <v>45244</v>
      </c>
      <c r="D17" s="6" t="n">
        <v>105635</v>
      </c>
    </row>
    <row r="18" spans="1:4">
      <c r="A18" s="4" t="s">
        <v>537</v>
      </c>
      <c r="B18" s="6" t="n">
        <v>71148</v>
      </c>
      <c r="C18" s="6" t="n">
        <v>-72490</v>
      </c>
      <c r="D18" s="6" t="n">
        <v>-60391</v>
      </c>
    </row>
    <row r="19" spans="1:4">
      <c r="A19" s="4" t="s">
        <v>538</v>
      </c>
      <c r="B19" s="6" t="n">
        <v>1365</v>
      </c>
      <c r="C19" s="6" t="n">
        <v>0</v>
      </c>
      <c r="D19" s="6" t="n">
        <v>0</v>
      </c>
    </row>
    <row r="20" spans="1:4">
      <c r="A20" s="4" t="s">
        <v>539</v>
      </c>
      <c r="D20" s="6" t="n">
        <v>0</v>
      </c>
    </row>
    <row r="21" spans="1:4">
      <c r="A21" s="4" t="s">
        <v>132</v>
      </c>
      <c r="B21" s="6" t="n">
        <v>72513</v>
      </c>
      <c r="C21" s="6" t="n">
        <v>-72490</v>
      </c>
      <c r="D21" s="6" t="n">
        <v>-60391</v>
      </c>
    </row>
    <row r="22" spans="1:4">
      <c r="A22" s="4" t="s">
        <v>535</v>
      </c>
      <c r="B22" s="6" t="n">
        <v>45267</v>
      </c>
      <c r="C22" s="6" t="n">
        <v>-27246</v>
      </c>
      <c r="D22" s="6" t="n">
        <v>45244</v>
      </c>
    </row>
    <row r="23" spans="1:4">
      <c r="A23" s="4" t="s">
        <v>139</v>
      </c>
    </row>
    <row r="24" spans="1:4">
      <c r="A24" s="3" t="s">
        <v>533</v>
      </c>
    </row>
    <row r="25" spans="1:4">
      <c r="A25" s="4" t="s">
        <v>534</v>
      </c>
      <c r="B25" s="6" t="n">
        <v>-21046</v>
      </c>
      <c r="C25" s="6" t="n">
        <v>62118</v>
      </c>
      <c r="D25" s="6" t="n">
        <v>105786</v>
      </c>
    </row>
    <row r="26" spans="1:4">
      <c r="A26" s="4" t="s">
        <v>537</v>
      </c>
      <c r="B26" s="6" t="n">
        <v>54068</v>
      </c>
      <c r="C26" s="6" t="n">
        <v>-46774</v>
      </c>
      <c r="D26" s="6" t="n">
        <v>-38965</v>
      </c>
    </row>
    <row r="27" spans="1:4">
      <c r="A27" s="4" t="s">
        <v>538</v>
      </c>
      <c r="B27" s="6" t="n">
        <v>-19623</v>
      </c>
      <c r="C27" s="6" t="n">
        <v>-36390</v>
      </c>
      <c r="D27" s="6" t="n">
        <v>-4808</v>
      </c>
    </row>
    <row r="28" spans="1:4">
      <c r="A28" s="4" t="s">
        <v>539</v>
      </c>
      <c r="D28" s="6" t="n">
        <v>105</v>
      </c>
    </row>
    <row r="29" spans="1:4">
      <c r="A29" s="4" t="s">
        <v>132</v>
      </c>
      <c r="B29" s="6" t="n">
        <v>34445</v>
      </c>
      <c r="C29" s="6" t="n">
        <v>-83164</v>
      </c>
      <c r="D29" s="6" t="n">
        <v>-43668</v>
      </c>
    </row>
    <row r="30" spans="1:4">
      <c r="A30" s="4" t="s">
        <v>535</v>
      </c>
      <c r="B30" s="5" t="n">
        <v>13399</v>
      </c>
      <c r="C30" s="5" t="n">
        <v>-21046</v>
      </c>
      <c r="D30" s="5" t="n">
        <v>621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71</v>
      </c>
      <c r="D2" s="2" t="s">
        <v>107</v>
      </c>
    </row>
    <row r="3" spans="1:4">
      <c r="A3" s="3" t="s">
        <v>542</v>
      </c>
    </row>
    <row r="4" spans="1:4">
      <c r="A4" s="4" t="s">
        <v>543</v>
      </c>
      <c r="B4" s="9" t="n">
        <v>232.3</v>
      </c>
      <c r="C4" s="9" t="n">
        <v>213.8</v>
      </c>
      <c r="D4" s="9" t="n">
        <v>136.1</v>
      </c>
    </row>
    <row r="5" spans="1:4">
      <c r="A5" s="4" t="s">
        <v>544</v>
      </c>
    </row>
    <row r="6" spans="1:4">
      <c r="A6" s="3" t="s">
        <v>542</v>
      </c>
    </row>
    <row r="7" spans="1:4">
      <c r="A7" s="4" t="s">
        <v>545</v>
      </c>
      <c r="B7" s="4" t="s">
        <v>546</v>
      </c>
    </row>
    <row r="8" spans="1:4">
      <c r="A8" s="4" t="s">
        <v>547</v>
      </c>
      <c r="B8" s="5" t="n">
        <v>100</v>
      </c>
    </row>
    <row r="9" spans="1:4">
      <c r="A9" s="4" t="s">
        <v>543</v>
      </c>
      <c r="B9" s="9" t="n">
        <v>7.5</v>
      </c>
      <c r="C9" s="9" t="n">
        <v>7.5</v>
      </c>
      <c r="D9" s="9" t="n">
        <v>7.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71</v>
      </c>
      <c r="D2" s="2" t="s">
        <v>107</v>
      </c>
    </row>
    <row r="3" spans="1:4">
      <c r="A3" s="3" t="s">
        <v>127</v>
      </c>
    </row>
    <row r="4" spans="1:4">
      <c r="A4" s="4" t="s">
        <v>121</v>
      </c>
      <c r="B4" s="5" t="n">
        <v>-35338</v>
      </c>
      <c r="C4" s="5" t="n">
        <v>50072</v>
      </c>
      <c r="D4" s="5" t="n">
        <v>79589</v>
      </c>
    </row>
    <row r="5" spans="1:4">
      <c r="A5" s="3" t="s">
        <v>128</v>
      </c>
    </row>
    <row r="6" spans="1:4">
      <c r="A6" s="4" t="s">
        <v>129</v>
      </c>
      <c r="B6" s="6" t="n">
        <v>71148</v>
      </c>
      <c r="C6" s="6" t="n">
        <v>-72490</v>
      </c>
      <c r="D6" s="6" t="n">
        <v>-60391</v>
      </c>
    </row>
    <row r="7" spans="1:4">
      <c r="A7" s="4" t="s">
        <v>130</v>
      </c>
      <c r="B7" s="6" t="n">
        <v>1365</v>
      </c>
    </row>
    <row r="8" spans="1:4">
      <c r="A8" s="3" t="s">
        <v>131</v>
      </c>
    </row>
    <row r="9" spans="1:4">
      <c r="A9" s="4" t="s">
        <v>129</v>
      </c>
      <c r="B9" s="6" t="n">
        <v>-17080</v>
      </c>
      <c r="C9" s="6" t="n">
        <v>25716</v>
      </c>
      <c r="D9" s="6" t="n">
        <v>21426</v>
      </c>
    </row>
    <row r="10" spans="1:4">
      <c r="A10" s="4" t="s">
        <v>130</v>
      </c>
      <c r="B10" s="6" t="n">
        <v>-20988</v>
      </c>
      <c r="C10" s="6" t="n">
        <v>-36390</v>
      </c>
      <c r="D10" s="6" t="n">
        <v>-4808</v>
      </c>
    </row>
    <row r="11" spans="1:4">
      <c r="A11" s="4" t="s">
        <v>132</v>
      </c>
      <c r="B11" s="6" t="n">
        <v>34445</v>
      </c>
      <c r="C11" s="6" t="n">
        <v>-83164</v>
      </c>
      <c r="D11" s="6" t="n">
        <v>-43773</v>
      </c>
    </row>
    <row r="12" spans="1:4">
      <c r="A12" s="4" t="s">
        <v>133</v>
      </c>
      <c r="B12" s="5" t="n">
        <v>-893</v>
      </c>
      <c r="C12" s="5" t="n">
        <v>-33092</v>
      </c>
      <c r="D12" s="5" t="n">
        <v>358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71</v>
      </c>
    </row>
    <row r="3" spans="1:3">
      <c r="A3" s="3" t="s">
        <v>542</v>
      </c>
    </row>
    <row r="4" spans="1:3">
      <c r="A4" s="4" t="s">
        <v>549</v>
      </c>
      <c r="B4" s="5" t="n">
        <v>98392</v>
      </c>
      <c r="C4" s="5" t="n">
        <v>98292</v>
      </c>
    </row>
    <row r="5" spans="1:3">
      <c r="A5" s="4" t="s">
        <v>550</v>
      </c>
      <c r="B5" s="4" t="s">
        <v>551</v>
      </c>
      <c r="C5" s="4" t="s">
        <v>552</v>
      </c>
    </row>
    <row r="6" spans="1:3">
      <c r="A6" s="4" t="s">
        <v>553</v>
      </c>
    </row>
    <row r="7" spans="1:3">
      <c r="A7" s="3" t="s">
        <v>542</v>
      </c>
    </row>
    <row r="8" spans="1:3">
      <c r="A8" s="4" t="s">
        <v>549</v>
      </c>
      <c r="B8" s="5" t="n">
        <v>34392</v>
      </c>
      <c r="C8" s="5" t="n">
        <v>34354</v>
      </c>
    </row>
    <row r="9" spans="1:3">
      <c r="A9" s="4" t="s">
        <v>550</v>
      </c>
      <c r="B9" s="4" t="s">
        <v>554</v>
      </c>
      <c r="C9" s="4" t="s">
        <v>555</v>
      </c>
    </row>
    <row r="10" spans="1:3">
      <c r="A10" s="4" t="s">
        <v>556</v>
      </c>
      <c r="B10" s="4" t="s">
        <v>557</v>
      </c>
    </row>
    <row r="11" spans="1:3">
      <c r="A11" s="4" t="s">
        <v>547</v>
      </c>
      <c r="B11" s="5" t="n">
        <v>35000</v>
      </c>
    </row>
    <row r="12" spans="1:3">
      <c r="A12" s="4" t="s">
        <v>558</v>
      </c>
    </row>
    <row r="13" spans="1:3">
      <c r="A13" s="3" t="s">
        <v>542</v>
      </c>
    </row>
    <row r="14" spans="1:3">
      <c r="A14" s="4" t="s">
        <v>549</v>
      </c>
      <c r="B14" s="5" t="n">
        <v>39397</v>
      </c>
      <c r="C14" s="5" t="n">
        <v>39359</v>
      </c>
    </row>
    <row r="15" spans="1:3">
      <c r="A15" s="4" t="s">
        <v>550</v>
      </c>
      <c r="B15" s="4" t="s">
        <v>559</v>
      </c>
      <c r="C15" s="4" t="s">
        <v>560</v>
      </c>
    </row>
    <row r="16" spans="1:3">
      <c r="A16" s="4" t="s">
        <v>556</v>
      </c>
      <c r="B16" s="4" t="s">
        <v>561</v>
      </c>
    </row>
    <row r="17" spans="1:3">
      <c r="A17" s="4" t="s">
        <v>547</v>
      </c>
      <c r="B17" s="5" t="n">
        <v>40000</v>
      </c>
    </row>
    <row r="18" spans="1:3">
      <c r="A18" s="4" t="s">
        <v>562</v>
      </c>
    </row>
    <row r="19" spans="1:3">
      <c r="A19" s="3" t="s">
        <v>542</v>
      </c>
    </row>
    <row r="20" spans="1:3">
      <c r="A20" s="4" t="s">
        <v>549</v>
      </c>
      <c r="B20" s="5" t="n">
        <v>24603</v>
      </c>
      <c r="C20" s="5" t="n">
        <v>24579</v>
      </c>
    </row>
    <row r="21" spans="1:3">
      <c r="A21" s="4" t="s">
        <v>550</v>
      </c>
      <c r="B21" s="4" t="s">
        <v>563</v>
      </c>
      <c r="C21" s="4" t="s">
        <v>564</v>
      </c>
    </row>
    <row r="22" spans="1:3">
      <c r="A22" s="4" t="s">
        <v>556</v>
      </c>
      <c r="B22" s="4" t="s">
        <v>565</v>
      </c>
    </row>
    <row r="23" spans="1:3">
      <c r="A23" s="4" t="s">
        <v>547</v>
      </c>
      <c r="B23" s="5" t="n">
        <v>2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6"/>
  </cols>
  <sheetData>
    <row r="1" spans="1:2">
      <c r="A1" s="1" t="s">
        <v>566</v>
      </c>
      <c r="B1" s="2" t="s">
        <v>1</v>
      </c>
    </row>
    <row r="2" spans="1:2">
      <c r="B2" s="2" t="s">
        <v>2</v>
      </c>
    </row>
    <row r="3" spans="1:2">
      <c r="A3" s="4" t="s">
        <v>567</v>
      </c>
    </row>
    <row r="4" spans="1:2">
      <c r="A4" s="3" t="s">
        <v>568</v>
      </c>
    </row>
    <row r="5" spans="1:2">
      <c r="A5" s="4" t="s">
        <v>569</v>
      </c>
      <c r="B5" s="4" t="s">
        <v>5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71</v>
      </c>
    </row>
    <row r="2" spans="1:3">
      <c r="A2" s="3" t="s">
        <v>572</v>
      </c>
    </row>
    <row r="3" spans="1:3">
      <c r="A3" s="4" t="s">
        <v>573</v>
      </c>
      <c r="B3" s="5" t="n">
        <v>11222182</v>
      </c>
      <c r="C3" s="5" t="n">
        <v>11965381</v>
      </c>
    </row>
    <row r="4" spans="1:3">
      <c r="A4" s="4" t="s">
        <v>75</v>
      </c>
      <c r="B4" s="6" t="n">
        <v>1471</v>
      </c>
    </row>
    <row r="5" spans="1:3">
      <c r="A5" s="4" t="s">
        <v>574</v>
      </c>
    </row>
    <row r="6" spans="1:3">
      <c r="A6" s="3" t="s">
        <v>572</v>
      </c>
    </row>
    <row r="7" spans="1:3">
      <c r="A7" s="4" t="s">
        <v>573</v>
      </c>
      <c r="B7" s="6" t="n">
        <v>637</v>
      </c>
      <c r="C7" s="6" t="n">
        <v>1425</v>
      </c>
    </row>
    <row r="8" spans="1:3">
      <c r="A8" s="3" t="s">
        <v>575</v>
      </c>
    </row>
    <row r="9" spans="1:3">
      <c r="A9" s="4" t="s">
        <v>81</v>
      </c>
      <c r="B9" s="6" t="n">
        <v>98392</v>
      </c>
      <c r="C9" s="6" t="n">
        <v>98292</v>
      </c>
    </row>
    <row r="10" spans="1:3">
      <c r="A10" s="4" t="s">
        <v>576</v>
      </c>
    </row>
    <row r="11" spans="1:3">
      <c r="A11" s="3" t="s">
        <v>572</v>
      </c>
    </row>
    <row r="12" spans="1:3">
      <c r="A12" s="4" t="s">
        <v>577</v>
      </c>
      <c r="C12" s="6" t="n">
        <v>5002</v>
      </c>
    </row>
    <row r="13" spans="1:3">
      <c r="A13" s="4" t="s">
        <v>578</v>
      </c>
    </row>
    <row r="14" spans="1:3">
      <c r="A14" s="3" t="s">
        <v>572</v>
      </c>
    </row>
    <row r="15" spans="1:3">
      <c r="A15" s="4" t="s">
        <v>573</v>
      </c>
      <c r="B15" s="6" t="n">
        <v>650</v>
      </c>
      <c r="C15" s="6" t="n">
        <v>1400</v>
      </c>
    </row>
    <row r="16" spans="1:3">
      <c r="A16" s="3" t="s">
        <v>575</v>
      </c>
    </row>
    <row r="17" spans="1:3">
      <c r="A17" s="4" t="s">
        <v>81</v>
      </c>
      <c r="B17" s="6" t="n">
        <v>68100</v>
      </c>
      <c r="C17" s="6" t="n">
        <v>76600</v>
      </c>
    </row>
    <row r="18" spans="1:3">
      <c r="A18" s="4" t="s">
        <v>579</v>
      </c>
    </row>
    <row r="19" spans="1:3">
      <c r="A19" s="3" t="s">
        <v>572</v>
      </c>
    </row>
    <row r="20" spans="1:3">
      <c r="A20" s="4" t="s">
        <v>577</v>
      </c>
      <c r="C20" s="6" t="n">
        <v>5002</v>
      </c>
    </row>
    <row r="21" spans="1:3">
      <c r="A21" s="4" t="s">
        <v>580</v>
      </c>
    </row>
    <row r="22" spans="1:3">
      <c r="A22" s="3" t="s">
        <v>572</v>
      </c>
    </row>
    <row r="23" spans="1:3">
      <c r="A23" s="4" t="s">
        <v>581</v>
      </c>
      <c r="B23" s="6" t="n">
        <v>733</v>
      </c>
    </row>
    <row r="24" spans="1:3">
      <c r="A24" s="4" t="s">
        <v>582</v>
      </c>
    </row>
    <row r="25" spans="1:3">
      <c r="A25" s="3" t="s">
        <v>575</v>
      </c>
    </row>
    <row r="26" spans="1:3">
      <c r="A26" s="4" t="s">
        <v>583</v>
      </c>
      <c r="B26" s="6" t="n">
        <v>29156</v>
      </c>
      <c r="C26" s="6" t="n">
        <v>17834</v>
      </c>
    </row>
    <row r="27" spans="1:3">
      <c r="A27" s="4" t="s">
        <v>584</v>
      </c>
    </row>
    <row r="28" spans="1:3">
      <c r="A28" s="3" t="s">
        <v>572</v>
      </c>
    </row>
    <row r="29" spans="1:3">
      <c r="A29" s="4" t="s">
        <v>581</v>
      </c>
      <c r="B29" s="6" t="n">
        <v>733</v>
      </c>
    </row>
    <row r="30" spans="1:3">
      <c r="A30" s="4" t="s">
        <v>585</v>
      </c>
    </row>
    <row r="31" spans="1:3">
      <c r="A31" s="3" t="s">
        <v>575</v>
      </c>
    </row>
    <row r="32" spans="1:3">
      <c r="A32" s="4" t="s">
        <v>583</v>
      </c>
      <c r="B32" s="6" t="n">
        <v>29156</v>
      </c>
      <c r="C32" s="5" t="n">
        <v>17834</v>
      </c>
    </row>
    <row r="33" spans="1:3">
      <c r="A33" s="4" t="s">
        <v>586</v>
      </c>
    </row>
    <row r="34" spans="1:3">
      <c r="A34" s="3" t="s">
        <v>572</v>
      </c>
    </row>
    <row r="35" spans="1:3">
      <c r="A35" s="4" t="s">
        <v>75</v>
      </c>
      <c r="B35" s="6" t="n">
        <v>738</v>
      </c>
    </row>
    <row r="36" spans="1:3">
      <c r="A36" s="4" t="s">
        <v>587</v>
      </c>
    </row>
    <row r="37" spans="1:3">
      <c r="A37" s="3" t="s">
        <v>572</v>
      </c>
    </row>
    <row r="38" spans="1:3">
      <c r="A38" s="4" t="s">
        <v>75</v>
      </c>
      <c r="B38" s="5" t="n">
        <v>7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71</v>
      </c>
    </row>
    <row r="2" spans="1:3">
      <c r="A2" s="4" t="s">
        <v>589</v>
      </c>
    </row>
    <row r="3" spans="1:3">
      <c r="A3" s="3" t="s">
        <v>590</v>
      </c>
    </row>
    <row r="4" spans="1:3">
      <c r="A4" s="4" t="s">
        <v>591</v>
      </c>
      <c r="B4" s="5" t="n">
        <v>998</v>
      </c>
      <c r="C4" s="5" t="n">
        <v>1134</v>
      </c>
    </row>
    <row r="5" spans="1:3">
      <c r="A5" s="4" t="s">
        <v>592</v>
      </c>
      <c r="B5" s="6" t="n">
        <v>2</v>
      </c>
      <c r="C5" s="6" t="n">
        <v>3</v>
      </c>
    </row>
    <row r="6" spans="1:3">
      <c r="A6" s="4" t="s">
        <v>593</v>
      </c>
      <c r="B6" s="6" t="n">
        <v>1000</v>
      </c>
      <c r="C6" s="6" t="n">
        <v>1137</v>
      </c>
    </row>
    <row r="7" spans="1:3">
      <c r="A7" s="4" t="s">
        <v>594</v>
      </c>
    </row>
    <row r="8" spans="1:3">
      <c r="A8" s="3" t="s">
        <v>595</v>
      </c>
    </row>
    <row r="9" spans="1:3">
      <c r="A9" s="4" t="s">
        <v>596</v>
      </c>
      <c r="B9" s="6" t="n">
        <v>8890949</v>
      </c>
      <c r="C9" s="6" t="n">
        <v>8949793</v>
      </c>
    </row>
    <row r="10" spans="1:3">
      <c r="A10" s="4" t="s">
        <v>597</v>
      </c>
      <c r="B10" s="6" t="n">
        <v>64593</v>
      </c>
      <c r="C10" s="6" t="n">
        <v>56041</v>
      </c>
    </row>
    <row r="11" spans="1:3">
      <c r="A11" s="4" t="s">
        <v>598</v>
      </c>
      <c r="B11" s="6" t="n">
        <v>23753</v>
      </c>
      <c r="C11" s="6" t="n">
        <v>74276</v>
      </c>
    </row>
    <row r="12" spans="1:3">
      <c r="A12" s="4" t="s">
        <v>599</v>
      </c>
      <c r="B12" s="6" t="n">
        <v>8931789</v>
      </c>
      <c r="C12" s="6" t="n">
        <v>8931558</v>
      </c>
    </row>
    <row r="13" spans="1:3">
      <c r="A13" s="4" t="s">
        <v>600</v>
      </c>
    </row>
    <row r="14" spans="1:3">
      <c r="A14" s="3" t="s">
        <v>595</v>
      </c>
    </row>
    <row r="15" spans="1:3">
      <c r="A15" s="4" t="s">
        <v>596</v>
      </c>
      <c r="B15" s="6" t="n">
        <v>2284331</v>
      </c>
      <c r="C15" s="6" t="n">
        <v>3040275</v>
      </c>
    </row>
    <row r="16" spans="1:3">
      <c r="A16" s="4" t="s">
        <v>597</v>
      </c>
      <c r="B16" s="6" t="n">
        <v>11560</v>
      </c>
      <c r="C16" s="6" t="n">
        <v>8681</v>
      </c>
    </row>
    <row r="17" spans="1:3">
      <c r="A17" s="4" t="s">
        <v>598</v>
      </c>
      <c r="B17" s="6" t="n">
        <v>7133</v>
      </c>
      <c r="C17" s="6" t="n">
        <v>17692</v>
      </c>
    </row>
    <row r="18" spans="1:3">
      <c r="A18" s="4" t="s">
        <v>599</v>
      </c>
      <c r="B18" s="5" t="n">
        <v>2288758</v>
      </c>
      <c r="C18" s="5" t="n">
        <v>30312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71</v>
      </c>
    </row>
    <row r="2" spans="1:3">
      <c r="A2" s="3" t="s">
        <v>602</v>
      </c>
    </row>
    <row r="3" spans="1:3">
      <c r="A3" s="4" t="s">
        <v>603</v>
      </c>
      <c r="B3" s="5" t="n">
        <v>2590214</v>
      </c>
      <c r="C3" s="5" t="n">
        <v>4736171</v>
      </c>
    </row>
    <row r="4" spans="1:3">
      <c r="A4" s="4" t="s">
        <v>604</v>
      </c>
      <c r="B4" s="6" t="n">
        <v>1890032</v>
      </c>
      <c r="C4" s="6" t="n">
        <v>1475120</v>
      </c>
    </row>
    <row r="5" spans="1:3">
      <c r="A5" s="4" t="s">
        <v>605</v>
      </c>
      <c r="B5" s="6" t="n">
        <v>4480246</v>
      </c>
      <c r="C5" s="6" t="n">
        <v>6211291</v>
      </c>
    </row>
    <row r="6" spans="1:3">
      <c r="A6" s="3" t="s">
        <v>606</v>
      </c>
    </row>
    <row r="7" spans="1:3">
      <c r="A7" s="4" t="s">
        <v>603</v>
      </c>
      <c r="B7" s="6" t="n">
        <v>22844</v>
      </c>
      <c r="C7" s="6" t="n">
        <v>83407</v>
      </c>
    </row>
    <row r="8" spans="1:3">
      <c r="A8" s="4" t="s">
        <v>604</v>
      </c>
      <c r="B8" s="6" t="n">
        <v>8042</v>
      </c>
      <c r="C8" s="6" t="n">
        <v>8561</v>
      </c>
    </row>
    <row r="9" spans="1:3">
      <c r="A9" s="4" t="s">
        <v>607</v>
      </c>
      <c r="B9" s="5" t="n">
        <v>30886</v>
      </c>
      <c r="C9" s="5" t="n">
        <v>919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608</v>
      </c>
      <c r="B1" s="2" t="s">
        <v>1</v>
      </c>
    </row>
    <row r="2" spans="1:4">
      <c r="B2" s="2" t="s">
        <v>2</v>
      </c>
      <c r="C2" s="2" t="s">
        <v>71</v>
      </c>
      <c r="D2" s="2" t="s">
        <v>107</v>
      </c>
    </row>
    <row r="3" spans="1:4">
      <c r="A3" s="3" t="s">
        <v>609</v>
      </c>
    </row>
    <row r="4" spans="1:4">
      <c r="A4" s="4" t="s">
        <v>610</v>
      </c>
      <c r="B4" s="4" t="s">
        <v>611</v>
      </c>
      <c r="D4" s="4" t="s">
        <v>612</v>
      </c>
    </row>
    <row r="5" spans="1:4">
      <c r="A5" s="4" t="s">
        <v>613</v>
      </c>
      <c r="B5" s="4" t="s">
        <v>614</v>
      </c>
    </row>
    <row r="6" spans="1:4">
      <c r="A6" s="4" t="s">
        <v>615</v>
      </c>
      <c r="B6" s="4" t="s">
        <v>616</v>
      </c>
    </row>
    <row r="7" spans="1:4">
      <c r="A7" s="4" t="s">
        <v>617</v>
      </c>
      <c r="B7" s="5" t="n">
        <v>31000</v>
      </c>
    </row>
    <row r="8" spans="1:4">
      <c r="A8" s="4" t="s">
        <v>618</v>
      </c>
      <c r="B8" s="6" t="n">
        <v>0</v>
      </c>
      <c r="C8" s="5" t="n">
        <v>0</v>
      </c>
      <c r="D8" s="5" t="n">
        <v>0</v>
      </c>
    </row>
    <row r="9" spans="1:4">
      <c r="A9" s="4" t="s">
        <v>619</v>
      </c>
      <c r="B9" s="5" t="n">
        <v>1300</v>
      </c>
    </row>
    <row r="10" spans="1:4">
      <c r="A10" s="4" t="s">
        <v>620</v>
      </c>
      <c r="B10" s="4" t="s">
        <v>36</v>
      </c>
    </row>
    <row r="11" spans="1:4">
      <c r="A11" s="4" t="s">
        <v>621</v>
      </c>
    </row>
    <row r="12" spans="1:4">
      <c r="A12" s="3" t="s">
        <v>609</v>
      </c>
    </row>
    <row r="13" spans="1:4">
      <c r="A13" s="4" t="s">
        <v>619</v>
      </c>
      <c r="B13" s="5" t="n">
        <v>17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71</v>
      </c>
      <c r="D2" s="2" t="s">
        <v>107</v>
      </c>
    </row>
    <row r="3" spans="1:4">
      <c r="A3" s="3" t="s">
        <v>623</v>
      </c>
    </row>
    <row r="4" spans="1:4">
      <c r="A4" s="4" t="s">
        <v>624</v>
      </c>
      <c r="B4" s="5" t="n">
        <v>6</v>
      </c>
      <c r="C4" s="5" t="n">
        <v>10515</v>
      </c>
      <c r="D4" s="5" t="n">
        <v>27856</v>
      </c>
    </row>
    <row r="5" spans="1:4">
      <c r="A5" s="4" t="s">
        <v>625</v>
      </c>
      <c r="C5" s="6" t="n">
        <v>-10512</v>
      </c>
      <c r="D5" s="6" t="n">
        <v>-27854</v>
      </c>
    </row>
    <row r="6" spans="1:4">
      <c r="A6" s="4" t="s">
        <v>626</v>
      </c>
      <c r="B6" s="6" t="n">
        <v>6</v>
      </c>
      <c r="C6" s="6" t="n">
        <v>3</v>
      </c>
      <c r="D6" s="6" t="n">
        <v>2</v>
      </c>
    </row>
    <row r="7" spans="1:4">
      <c r="A7" s="4" t="s">
        <v>627</v>
      </c>
      <c r="D7" s="6" t="n">
        <v>-1941</v>
      </c>
    </row>
    <row r="8" spans="1:4">
      <c r="A8" s="4" t="s">
        <v>628</v>
      </c>
      <c r="D8" s="6" t="n">
        <v>29</v>
      </c>
    </row>
    <row r="9" spans="1:4">
      <c r="A9" s="4" t="s">
        <v>629</v>
      </c>
      <c r="B9" s="5" t="n">
        <v>-6</v>
      </c>
      <c r="C9" s="5" t="n">
        <v>-3</v>
      </c>
      <c r="D9" s="6" t="n">
        <v>-31</v>
      </c>
    </row>
    <row r="10" spans="1:4">
      <c r="A10" s="4" t="s">
        <v>630</v>
      </c>
      <c r="D10" s="5" t="n">
        <v>-19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31</v>
      </c>
      <c r="C1" s="2" t="s">
        <v>1</v>
      </c>
    </row>
    <row r="2" spans="1:4">
      <c r="C2" s="2" t="s">
        <v>2</v>
      </c>
      <c r="D2" s="2" t="s">
        <v>71</v>
      </c>
    </row>
    <row r="3" spans="1:4">
      <c r="A3" s="3" t="s">
        <v>632</v>
      </c>
    </row>
    <row r="4" spans="1:4">
      <c r="A4" s="4" t="s">
        <v>633</v>
      </c>
      <c r="B4" s="4" t="s">
        <v>115</v>
      </c>
      <c r="C4" s="5" t="n">
        <v>24</v>
      </c>
      <c r="D4" s="5" t="n">
        <v>29</v>
      </c>
    </row>
    <row r="5" spans="1:4">
      <c r="A5" s="4" t="s">
        <v>110</v>
      </c>
      <c r="C5" s="6" t="n">
        <v>10</v>
      </c>
      <c r="D5" s="6" t="n">
        <v>11</v>
      </c>
    </row>
    <row r="6" spans="1:4">
      <c r="A6" s="4" t="s">
        <v>634</v>
      </c>
      <c r="C6" s="6" t="n">
        <v>34</v>
      </c>
      <c r="D6" s="6" t="n">
        <v>40</v>
      </c>
    </row>
    <row r="7" spans="1:4">
      <c r="A7" s="4" t="s">
        <v>635</v>
      </c>
      <c r="C7" s="6" t="n">
        <v>0</v>
      </c>
      <c r="D7" s="6" t="n">
        <v>0</v>
      </c>
    </row>
    <row r="8" spans="1:4">
      <c r="A8" s="4" t="s">
        <v>636</v>
      </c>
      <c r="C8" s="6" t="n">
        <v>34</v>
      </c>
      <c r="D8" s="6" t="n">
        <v>40</v>
      </c>
    </row>
    <row r="9" spans="1:4">
      <c r="A9" s="4" t="s">
        <v>637</v>
      </c>
      <c r="B9" s="4" t="s">
        <v>331</v>
      </c>
      <c r="C9" s="6" t="n">
        <v>34</v>
      </c>
      <c r="D9" s="6" t="n">
        <v>40</v>
      </c>
    </row>
    <row r="10" spans="1:4">
      <c r="A10" s="4" t="s">
        <v>638</v>
      </c>
      <c r="C10" s="5" t="n">
        <v>3200</v>
      </c>
      <c r="D10" s="5" t="n">
        <v>3500</v>
      </c>
    </row>
    <row r="11" spans="1:4">
      <c r="A11" s="4" t="s">
        <v>639</v>
      </c>
      <c r="C11" s="4" t="s">
        <v>36</v>
      </c>
    </row>
    <row r="12" spans="1:4"/>
    <row r="13" spans="1:4">
      <c r="A13" s="4" t="s">
        <v>115</v>
      </c>
      <c r="B13" s="4" t="s">
        <v>640</v>
      </c>
    </row>
    <row r="14" spans="1:4">
      <c r="A14" s="4" t="s">
        <v>331</v>
      </c>
      <c r="B14" s="4" t="s">
        <v>641</v>
      </c>
    </row>
  </sheetData>
  <mergeCells count="4">
    <mergeCell ref="A1:B2"/>
    <mergeCell ref="A12:C12"/>
    <mergeCell ref="B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2</v>
      </c>
      <c r="B1" s="2" t="s">
        <v>643</v>
      </c>
      <c r="C1" s="2" t="s">
        <v>2</v>
      </c>
      <c r="D1" s="2" t="s">
        <v>71</v>
      </c>
      <c r="E1" s="2" t="s">
        <v>107</v>
      </c>
      <c r="F1" s="2" t="s">
        <v>301</v>
      </c>
      <c r="G1" s="2" t="s">
        <v>644</v>
      </c>
    </row>
    <row r="2" spans="1:7">
      <c r="A2" s="3" t="s">
        <v>645</v>
      </c>
    </row>
    <row r="3" spans="1:7">
      <c r="A3" s="4" t="s">
        <v>646</v>
      </c>
      <c r="B3" s="6" t="n">
        <v>9000000</v>
      </c>
    </row>
    <row r="4" spans="1:7">
      <c r="A4" s="4" t="s">
        <v>647</v>
      </c>
      <c r="B4" s="5" t="n">
        <v>75100</v>
      </c>
      <c r="C4" s="5" t="n">
        <v>75195</v>
      </c>
    </row>
    <row r="5" spans="1:7">
      <c r="A5" s="4" t="s">
        <v>648</v>
      </c>
      <c r="B5" s="7" t="n">
        <v>8.34</v>
      </c>
    </row>
    <row r="6" spans="1:7">
      <c r="A6" s="4" t="s">
        <v>649</v>
      </c>
      <c r="G6" s="5" t="n">
        <v>125000</v>
      </c>
    </row>
    <row r="7" spans="1:7">
      <c r="A7" s="4" t="s">
        <v>650</v>
      </c>
      <c r="G7" s="5" t="n">
        <v>37000</v>
      </c>
    </row>
    <row r="8" spans="1:7">
      <c r="A8" s="4" t="s">
        <v>651</v>
      </c>
      <c r="C8" s="6" t="n">
        <v>0</v>
      </c>
      <c r="D8" s="6" t="n">
        <v>10653000</v>
      </c>
      <c r="E8" s="6" t="n">
        <v>397000</v>
      </c>
    </row>
    <row r="9" spans="1:7">
      <c r="A9" s="4" t="s">
        <v>652</v>
      </c>
      <c r="C9" s="5" t="n">
        <v>250946</v>
      </c>
      <c r="D9" s="5" t="n">
        <v>250946</v>
      </c>
    </row>
    <row r="10" spans="1:7">
      <c r="A10" s="4" t="s">
        <v>653</v>
      </c>
      <c r="E10" s="5" t="n">
        <v>52051</v>
      </c>
    </row>
    <row r="11" spans="1:7">
      <c r="A11" s="4" t="s">
        <v>67</v>
      </c>
    </row>
    <row r="12" spans="1:7">
      <c r="A12" s="3" t="s">
        <v>645</v>
      </c>
    </row>
    <row r="13" spans="1:7">
      <c r="A13" s="4" t="s">
        <v>654</v>
      </c>
      <c r="C13" s="6" t="n">
        <v>10329000</v>
      </c>
      <c r="D13" s="6" t="n">
        <v>10329000</v>
      </c>
      <c r="F13" s="6" t="n">
        <v>6800000</v>
      </c>
    </row>
    <row r="14" spans="1:7">
      <c r="A14" s="4" t="s">
        <v>652</v>
      </c>
      <c r="F14" s="5" t="n">
        <v>170000</v>
      </c>
    </row>
    <row r="15" spans="1:7">
      <c r="A15" s="4" t="s">
        <v>103</v>
      </c>
      <c r="C15" s="4" t="s">
        <v>104</v>
      </c>
      <c r="D15" s="4" t="s">
        <v>104</v>
      </c>
      <c r="F15" s="4" t="s">
        <v>104</v>
      </c>
    </row>
    <row r="16" spans="1:7">
      <c r="A16" s="4" t="s">
        <v>655</v>
      </c>
      <c r="F16" s="5" t="n">
        <v>25</v>
      </c>
    </row>
    <row r="17" spans="1:7">
      <c r="A17" s="4" t="s">
        <v>656</v>
      </c>
    </row>
    <row r="18" spans="1:7">
      <c r="A18" s="3" t="s">
        <v>645</v>
      </c>
    </row>
    <row r="19" spans="1:7">
      <c r="A19" s="4" t="s">
        <v>646</v>
      </c>
      <c r="C19" s="6" t="n">
        <v>0</v>
      </c>
      <c r="D19" s="6" t="n">
        <v>0</v>
      </c>
      <c r="E19" s="6" t="n">
        <v>2100000</v>
      </c>
    </row>
    <row r="20" spans="1:7">
      <c r="A20" s="4" t="s">
        <v>653</v>
      </c>
      <c r="E20" s="5" t="n">
        <v>51900</v>
      </c>
    </row>
    <row r="21" spans="1:7">
      <c r="A21" s="4" t="s">
        <v>657</v>
      </c>
      <c r="E21" s="7" t="n">
        <v>24.77</v>
      </c>
    </row>
    <row r="22" spans="1:7">
      <c r="A22" s="4" t="s">
        <v>658</v>
      </c>
    </row>
    <row r="23" spans="1:7">
      <c r="A23" s="3" t="s">
        <v>645</v>
      </c>
    </row>
    <row r="24" spans="1:7">
      <c r="A24" s="4" t="s">
        <v>659</v>
      </c>
      <c r="C24" s="5" t="n">
        <v>2600</v>
      </c>
      <c r="D24" s="5" t="n">
        <v>1700</v>
      </c>
      <c r="E24" s="5" t="n">
        <v>1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71</v>
      </c>
      <c r="D2" s="2" t="s">
        <v>107</v>
      </c>
    </row>
    <row r="3" spans="1:4">
      <c r="A3" s="3" t="s">
        <v>216</v>
      </c>
    </row>
    <row r="4" spans="1:4">
      <c r="A4" s="4" t="s">
        <v>661</v>
      </c>
      <c r="B4" s="6" t="n">
        <v>0</v>
      </c>
      <c r="C4" s="6" t="n">
        <v>10653000</v>
      </c>
      <c r="D4" s="6" t="n">
        <v>397000</v>
      </c>
    </row>
    <row r="5" spans="1:4">
      <c r="A5" s="4" t="s">
        <v>662</v>
      </c>
      <c r="C5" s="7" t="n">
        <v>7.94</v>
      </c>
      <c r="D5" s="7" t="n">
        <v>8.710000000000001</v>
      </c>
    </row>
    <row r="6" spans="1:4">
      <c r="A6" s="4" t="s">
        <v>663</v>
      </c>
      <c r="C6" s="5" t="n">
        <v>84594000</v>
      </c>
      <c r="D6" s="5" t="n">
        <v>346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2"/>
    <col customWidth="1" max="2" min="2" width="15"/>
    <col customWidth="1" max="3" min="3" width="25"/>
    <col customWidth="1" max="4" min="4" width="22"/>
    <col customWidth="1" max="5" min="5" width="25"/>
    <col customWidth="1" max="6" min="6" width="29"/>
    <col customWidth="1" max="7" min="7" width="55"/>
  </cols>
  <sheetData>
    <row r="1" spans="1:7">
      <c r="A1" s="1" t="s">
        <v>134</v>
      </c>
      <c r="B1" s="2" t="s">
        <v>135</v>
      </c>
      <c r="C1" s="2" t="s">
        <v>136</v>
      </c>
      <c r="D1" s="2" t="s">
        <v>60</v>
      </c>
      <c r="E1" s="2" t="s">
        <v>137</v>
      </c>
      <c r="F1" s="2" t="s">
        <v>138</v>
      </c>
      <c r="G1" s="2" t="s">
        <v>139</v>
      </c>
    </row>
    <row r="2" spans="1:7">
      <c r="A2" s="4" t="s">
        <v>140</v>
      </c>
      <c r="B2" s="5" t="n">
        <v>1247687000</v>
      </c>
      <c r="C2" s="5" t="n">
        <v>199059000</v>
      </c>
      <c r="D2" s="5" t="n">
        <v>960000</v>
      </c>
      <c r="E2" s="5" t="n">
        <v>1288346000</v>
      </c>
      <c r="F2" s="5" t="n">
        <v>-346464000</v>
      </c>
      <c r="G2" s="5" t="n">
        <v>105786000</v>
      </c>
    </row>
    <row r="3" spans="1:7">
      <c r="A3" s="4" t="s">
        <v>141</v>
      </c>
      <c r="F3" s="6" t="n">
        <v>-105000</v>
      </c>
      <c r="G3" s="6" t="n">
        <v>105000</v>
      </c>
    </row>
    <row r="4" spans="1:7">
      <c r="A4" s="4" t="s">
        <v>121</v>
      </c>
      <c r="B4" s="6" t="n">
        <v>79589000</v>
      </c>
      <c r="F4" s="6" t="n">
        <v>79589000</v>
      </c>
    </row>
    <row r="5" spans="1:7">
      <c r="A5" s="4" t="s">
        <v>142</v>
      </c>
      <c r="B5" s="6" t="n">
        <v>-60391000</v>
      </c>
      <c r="G5" s="6" t="n">
        <v>-60391000</v>
      </c>
    </row>
    <row r="6" spans="1:7">
      <c r="A6" s="4" t="s">
        <v>143</v>
      </c>
      <c r="B6" s="6" t="n">
        <v>16618000</v>
      </c>
      <c r="G6" s="6" t="n">
        <v>16618000</v>
      </c>
    </row>
    <row r="7" spans="1:7">
      <c r="A7" s="3" t="s">
        <v>144</v>
      </c>
    </row>
    <row r="8" spans="1:7">
      <c r="A8" s="4" t="s">
        <v>145</v>
      </c>
      <c r="B8" s="6" t="n">
        <v>-76732000</v>
      </c>
      <c r="E8" s="6" t="n">
        <v>-14584000</v>
      </c>
      <c r="F8" s="6" t="n">
        <v>-62148000</v>
      </c>
    </row>
    <row r="9" spans="1:7">
      <c r="A9" s="4" t="s">
        <v>146</v>
      </c>
      <c r="B9" s="6" t="n">
        <v>-17442000</v>
      </c>
      <c r="F9" s="6" t="n">
        <v>-17442000</v>
      </c>
    </row>
    <row r="10" spans="1:7">
      <c r="A10" s="4" t="s">
        <v>147</v>
      </c>
      <c r="B10" s="6" t="n">
        <v>51887000</v>
      </c>
      <c r="C10" s="6" t="n">
        <v>51887000</v>
      </c>
    </row>
    <row r="11" spans="1:7">
      <c r="A11" s="4" t="s">
        <v>148</v>
      </c>
      <c r="B11" s="6" t="n">
        <v>-3460000</v>
      </c>
      <c r="D11" s="6" t="n">
        <v>-4000</v>
      </c>
      <c r="E11" s="6" t="n">
        <v>-3456000</v>
      </c>
    </row>
    <row r="12" spans="1:7">
      <c r="A12" s="4" t="s">
        <v>149</v>
      </c>
      <c r="B12" s="6" t="n">
        <v>1120000</v>
      </c>
      <c r="D12" s="6" t="n">
        <v>1000</v>
      </c>
      <c r="E12" s="6" t="n">
        <v>1119000</v>
      </c>
    </row>
    <row r="13" spans="1:7">
      <c r="A13" s="4" t="s">
        <v>150</v>
      </c>
      <c r="B13" s="6" t="n">
        <v>1238876000</v>
      </c>
      <c r="C13" s="6" t="n">
        <v>250946000</v>
      </c>
      <c r="D13" s="6" t="n">
        <v>957000</v>
      </c>
      <c r="E13" s="6" t="n">
        <v>1271425000</v>
      </c>
      <c r="F13" s="6" t="n">
        <v>-346570000</v>
      </c>
      <c r="G13" s="6" t="n">
        <v>62118000</v>
      </c>
    </row>
    <row r="14" spans="1:7">
      <c r="A14" s="4" t="s">
        <v>121</v>
      </c>
      <c r="B14" s="6" t="n">
        <v>50072000</v>
      </c>
      <c r="F14" s="6" t="n">
        <v>50072000</v>
      </c>
    </row>
    <row r="15" spans="1:7">
      <c r="A15" s="4" t="s">
        <v>142</v>
      </c>
      <c r="B15" s="6" t="n">
        <v>-72490000</v>
      </c>
      <c r="G15" s="6" t="n">
        <v>-72490000</v>
      </c>
    </row>
    <row r="16" spans="1:7">
      <c r="A16" s="4" t="s">
        <v>143</v>
      </c>
      <c r="B16" s="6" t="n">
        <v>-10674000</v>
      </c>
      <c r="G16" s="6" t="n">
        <v>-10674000</v>
      </c>
    </row>
    <row r="17" spans="1:7">
      <c r="A17" s="3" t="s">
        <v>144</v>
      </c>
    </row>
    <row r="18" spans="1:7">
      <c r="A18" s="4" t="s">
        <v>145</v>
      </c>
      <c r="B18" s="6" t="n">
        <v>-44463000</v>
      </c>
      <c r="E18" s="6" t="n">
        <v>-13759000</v>
      </c>
      <c r="F18" s="6" t="n">
        <v>-30704000</v>
      </c>
    </row>
    <row r="19" spans="1:7">
      <c r="A19" s="4" t="s">
        <v>146</v>
      </c>
      <c r="B19" s="6" t="n">
        <v>-19368000</v>
      </c>
      <c r="F19" s="6" t="n">
        <v>-19368000</v>
      </c>
    </row>
    <row r="20" spans="1:7">
      <c r="A20" s="4" t="s">
        <v>148</v>
      </c>
      <c r="B20" s="6" t="n">
        <v>-84594000</v>
      </c>
      <c r="D20" s="6" t="n">
        <v>-107000</v>
      </c>
      <c r="E20" s="6" t="n">
        <v>-84487000</v>
      </c>
    </row>
    <row r="21" spans="1:7">
      <c r="A21" s="4" t="s">
        <v>149</v>
      </c>
      <c r="B21" s="6" t="n">
        <v>1704000</v>
      </c>
      <c r="D21" s="6" t="n">
        <v>3000</v>
      </c>
      <c r="E21" s="6" t="n">
        <v>1701000</v>
      </c>
    </row>
    <row r="22" spans="1:7">
      <c r="A22" s="4" t="s">
        <v>151</v>
      </c>
      <c r="B22" s="6" t="n">
        <v>1059063000</v>
      </c>
      <c r="C22" s="6" t="n">
        <v>250946000</v>
      </c>
      <c r="D22" s="6" t="n">
        <v>853000</v>
      </c>
      <c r="E22" s="6" t="n">
        <v>1174880000</v>
      </c>
      <c r="F22" s="6" t="n">
        <v>-346570000</v>
      </c>
      <c r="G22" s="6" t="n">
        <v>-21046000</v>
      </c>
    </row>
    <row r="23" spans="1:7">
      <c r="A23" s="4" t="s">
        <v>121</v>
      </c>
      <c r="B23" s="6" t="n">
        <v>-35338000</v>
      </c>
      <c r="F23" s="6" t="n">
        <v>-35338000</v>
      </c>
    </row>
    <row r="24" spans="1:7">
      <c r="A24" s="4" t="s">
        <v>142</v>
      </c>
      <c r="B24" s="6" t="n">
        <v>72513000</v>
      </c>
      <c r="G24" s="6" t="n">
        <v>72513000</v>
      </c>
    </row>
    <row r="25" spans="1:7">
      <c r="A25" s="4" t="s">
        <v>143</v>
      </c>
      <c r="B25" s="6" t="n">
        <v>-38068000</v>
      </c>
      <c r="G25" s="6" t="n">
        <v>-38068000</v>
      </c>
    </row>
    <row r="26" spans="1:7">
      <c r="A26" s="3" t="s">
        <v>144</v>
      </c>
    </row>
    <row r="27" spans="1:7">
      <c r="A27" s="4" t="s">
        <v>145</v>
      </c>
      <c r="B27" s="6" t="n">
        <v>-42763000</v>
      </c>
      <c r="F27" s="6" t="n">
        <v>-42763000</v>
      </c>
    </row>
    <row r="28" spans="1:7">
      <c r="A28" s="4" t="s">
        <v>146</v>
      </c>
      <c r="B28" s="6" t="n">
        <v>-19368000</v>
      </c>
      <c r="F28" s="6" t="n">
        <v>-19368000</v>
      </c>
    </row>
    <row r="29" spans="1:7">
      <c r="A29" s="4" t="s">
        <v>147</v>
      </c>
      <c r="B29" s="6" t="n">
        <v>75102000</v>
      </c>
      <c r="D29" s="6" t="n">
        <v>90000</v>
      </c>
      <c r="E29" s="6" t="n">
        <v>75012000</v>
      </c>
    </row>
    <row r="30" spans="1:7">
      <c r="A30" s="4" t="s">
        <v>149</v>
      </c>
      <c r="B30" s="6" t="n">
        <v>2592000</v>
      </c>
      <c r="D30" s="6" t="n">
        <v>3000</v>
      </c>
      <c r="E30" s="6" t="n">
        <v>2589000</v>
      </c>
    </row>
    <row r="31" spans="1:7">
      <c r="A31" s="4" t="s">
        <v>152</v>
      </c>
      <c r="B31" s="5" t="n">
        <v>1073733000</v>
      </c>
      <c r="C31" s="5" t="n">
        <v>250946000</v>
      </c>
      <c r="D31" s="5" t="n">
        <v>946000</v>
      </c>
      <c r="E31" s="5" t="n">
        <v>1252481000</v>
      </c>
      <c r="F31" s="5" t="n">
        <v>-444039000</v>
      </c>
      <c r="G31" s="5" t="n">
        <v>1339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664</v>
      </c>
      <c r="B1" s="2" t="s">
        <v>1</v>
      </c>
    </row>
    <row r="2" spans="1:4">
      <c r="B2" s="2" t="s">
        <v>2</v>
      </c>
      <c r="C2" s="2" t="s">
        <v>71</v>
      </c>
      <c r="D2" s="2" t="s">
        <v>107</v>
      </c>
    </row>
    <row r="3" spans="1:4">
      <c r="A3" s="3" t="s">
        <v>665</v>
      </c>
    </row>
    <row r="4" spans="1:4">
      <c r="A4" s="4" t="s">
        <v>82</v>
      </c>
      <c r="B4" s="5" t="n">
        <v>14605000</v>
      </c>
      <c r="C4" s="5" t="n">
        <v>7132000</v>
      </c>
    </row>
    <row r="5" spans="1:4">
      <c r="A5" s="4" t="s">
        <v>666</v>
      </c>
    </row>
    <row r="6" spans="1:4">
      <c r="A6" s="3" t="s">
        <v>665</v>
      </c>
    </row>
    <row r="7" spans="1:4">
      <c r="A7" s="4" t="s">
        <v>667</v>
      </c>
      <c r="B7" s="6" t="n">
        <v>2861645</v>
      </c>
    </row>
    <row r="8" spans="1:4">
      <c r="A8" s="4" t="s">
        <v>289</v>
      </c>
    </row>
    <row r="9" spans="1:4">
      <c r="A9" s="3" t="s">
        <v>665</v>
      </c>
    </row>
    <row r="10" spans="1:4">
      <c r="A10" s="4" t="s">
        <v>668</v>
      </c>
      <c r="B10" s="5" t="n">
        <v>915000000</v>
      </c>
    </row>
    <row r="11" spans="1:4">
      <c r="A11" s="4" t="s">
        <v>669</v>
      </c>
      <c r="B11" s="4" t="s">
        <v>670</v>
      </c>
    </row>
    <row r="12" spans="1:4">
      <c r="A12" s="4" t="s">
        <v>671</v>
      </c>
      <c r="B12" s="5" t="n">
        <v>771000</v>
      </c>
      <c r="C12" s="6" t="n">
        <v>104000</v>
      </c>
      <c r="D12" s="5" t="n">
        <v>149000</v>
      </c>
    </row>
    <row r="13" spans="1:4">
      <c r="A13" s="4" t="s">
        <v>82</v>
      </c>
      <c r="B13" s="6" t="n">
        <v>125000</v>
      </c>
      <c r="C13" s="6" t="n">
        <v>76000</v>
      </c>
    </row>
    <row r="14" spans="1:4">
      <c r="A14" s="4" t="s">
        <v>292</v>
      </c>
    </row>
    <row r="15" spans="1:4">
      <c r="A15" s="3" t="s">
        <v>665</v>
      </c>
    </row>
    <row r="16" spans="1:4">
      <c r="A16" s="4" t="s">
        <v>668</v>
      </c>
      <c r="B16" s="5" t="n">
        <v>2000000</v>
      </c>
    </row>
    <row r="17" spans="1:4">
      <c r="A17" s="4" t="s">
        <v>669</v>
      </c>
      <c r="B17" s="4" t="s">
        <v>672</v>
      </c>
    </row>
    <row r="18" spans="1:4">
      <c r="A18" s="4" t="s">
        <v>82</v>
      </c>
      <c r="B18" s="5" t="n">
        <v>350000</v>
      </c>
      <c r="C18" s="6" t="n">
        <v>253000</v>
      </c>
    </row>
    <row r="19" spans="1:4">
      <c r="A19" s="4" t="s">
        <v>671</v>
      </c>
      <c r="B19" s="6" t="n">
        <v>1400000</v>
      </c>
      <c r="C19" s="6" t="n">
        <v>1200000</v>
      </c>
      <c r="D19" s="6" t="n">
        <v>834000</v>
      </c>
    </row>
    <row r="20" spans="1:4">
      <c r="A20" s="4" t="s">
        <v>118</v>
      </c>
      <c r="B20" s="5" t="n">
        <v>505000</v>
      </c>
      <c r="C20" s="5" t="n">
        <v>450000</v>
      </c>
      <c r="D20" s="5" t="n">
        <v>421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3</v>
      </c>
      <c r="B1" s="2" t="s">
        <v>1</v>
      </c>
    </row>
    <row r="2" spans="1:2">
      <c r="B2" s="2" t="s">
        <v>674</v>
      </c>
    </row>
    <row r="3" spans="1:2">
      <c r="A3" s="3" t="s">
        <v>675</v>
      </c>
    </row>
    <row r="4" spans="1:2">
      <c r="A4" s="4" t="s">
        <v>676</v>
      </c>
      <c r="B4" s="6" t="n">
        <v>501858</v>
      </c>
    </row>
    <row r="5" spans="1:2">
      <c r="A5" s="4" t="s">
        <v>677</v>
      </c>
      <c r="B5" s="6" t="n">
        <v>206914</v>
      </c>
    </row>
    <row r="6" spans="1:2">
      <c r="A6" s="4" t="s">
        <v>678</v>
      </c>
      <c r="B6" s="6" t="n">
        <v>-34135</v>
      </c>
    </row>
    <row r="7" spans="1:2">
      <c r="A7" s="4" t="s">
        <v>679</v>
      </c>
      <c r="B7" s="6" t="n">
        <v>-135692</v>
      </c>
    </row>
    <row r="8" spans="1:2">
      <c r="A8" s="4" t="s">
        <v>680</v>
      </c>
      <c r="B8" s="6" t="n">
        <v>538945</v>
      </c>
    </row>
    <row r="9" spans="1:2">
      <c r="A9" s="3" t="s">
        <v>681</v>
      </c>
    </row>
    <row r="10" spans="1:2">
      <c r="A10" s="4" t="s">
        <v>682</v>
      </c>
      <c r="B10" s="7" t="n">
        <v>9.02</v>
      </c>
    </row>
    <row r="11" spans="1:2">
      <c r="A11" s="4" t="s">
        <v>683</v>
      </c>
      <c r="B11" s="10" t="n">
        <v>6.87</v>
      </c>
    </row>
    <row r="12" spans="1:2">
      <c r="A12" s="4" t="s">
        <v>684</v>
      </c>
      <c r="B12" s="10" t="n">
        <v>8.029999999999999</v>
      </c>
    </row>
    <row r="13" spans="1:2">
      <c r="A13" s="4" t="s">
        <v>685</v>
      </c>
      <c r="B13" s="10" t="n">
        <v>8.029999999999999</v>
      </c>
    </row>
    <row r="14" spans="1:2">
      <c r="A14" s="4" t="s">
        <v>686</v>
      </c>
      <c r="B14" s="7" t="n">
        <v>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7</v>
      </c>
      <c r="B1" s="2" t="s">
        <v>1</v>
      </c>
    </row>
    <row r="2" spans="1:2">
      <c r="B2" s="2" t="s">
        <v>674</v>
      </c>
    </row>
    <row r="3" spans="1:2">
      <c r="A3" s="3" t="s">
        <v>675</v>
      </c>
    </row>
    <row r="4" spans="1:2">
      <c r="A4" s="4" t="s">
        <v>676</v>
      </c>
      <c r="B4" s="6" t="n">
        <v>461091</v>
      </c>
    </row>
    <row r="5" spans="1:2">
      <c r="A5" s="4" t="s">
        <v>677</v>
      </c>
      <c r="B5" s="6" t="n">
        <v>342097</v>
      </c>
    </row>
    <row r="6" spans="1:2">
      <c r="A6" s="4" t="s">
        <v>678</v>
      </c>
      <c r="B6" s="6" t="n">
        <v>-157030</v>
      </c>
    </row>
    <row r="7" spans="1:2">
      <c r="A7" s="4" t="s">
        <v>680</v>
      </c>
      <c r="B7" s="6" t="n">
        <v>615045</v>
      </c>
    </row>
    <row r="8" spans="1:2">
      <c r="A8" s="4" t="s">
        <v>679</v>
      </c>
      <c r="B8" s="6" t="n">
        <v>-31113</v>
      </c>
    </row>
    <row r="9" spans="1:2">
      <c r="A9" s="3" t="s">
        <v>681</v>
      </c>
    </row>
    <row r="10" spans="1:2">
      <c r="A10" s="4" t="s">
        <v>682</v>
      </c>
      <c r="B10" s="7" t="n">
        <v>9.01</v>
      </c>
    </row>
    <row r="11" spans="1:2">
      <c r="A11" s="4" t="s">
        <v>683</v>
      </c>
      <c r="B11" s="10" t="n">
        <v>7.16</v>
      </c>
    </row>
    <row r="12" spans="1:2">
      <c r="A12" s="4" t="s">
        <v>684</v>
      </c>
      <c r="B12" s="10" t="n">
        <v>8.52</v>
      </c>
    </row>
    <row r="13" spans="1:2">
      <c r="A13" s="4" t="s">
        <v>686</v>
      </c>
      <c r="B13" s="10" t="n">
        <v>8.140000000000001</v>
      </c>
    </row>
    <row r="14" spans="1:2">
      <c r="A14" s="4" t="s">
        <v>685</v>
      </c>
      <c r="B14" s="7" t="n">
        <v>8.2899999999999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U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688</v>
      </c>
      <c r="C1" s="2" t="s">
        <v>305</v>
      </c>
      <c r="S1" s="2" t="s">
        <v>1</v>
      </c>
    </row>
    <row r="2" spans="1:21">
      <c r="C2" s="2" t="s">
        <v>2</v>
      </c>
      <c r="E2" s="2" t="s">
        <v>306</v>
      </c>
      <c r="G2" s="2" t="s">
        <v>307</v>
      </c>
      <c r="I2" s="2" t="s">
        <v>308</v>
      </c>
      <c r="K2" s="2" t="s">
        <v>71</v>
      </c>
      <c r="M2" s="2" t="s">
        <v>689</v>
      </c>
      <c r="O2" s="2" t="s">
        <v>690</v>
      </c>
      <c r="Q2" s="2" t="s">
        <v>691</v>
      </c>
      <c r="S2" s="2" t="s">
        <v>2</v>
      </c>
      <c r="T2" s="2" t="s">
        <v>71</v>
      </c>
      <c r="U2" s="2" t="s">
        <v>107</v>
      </c>
    </row>
    <row r="3" spans="1:21">
      <c r="A3" s="3" t="s">
        <v>222</v>
      </c>
    </row>
    <row r="4" spans="1:21">
      <c r="A4" s="4" t="s">
        <v>692</v>
      </c>
      <c r="C4" s="5" t="n">
        <v>73617</v>
      </c>
      <c r="E4" s="5" t="n">
        <v>77693</v>
      </c>
      <c r="G4" s="5" t="n">
        <v>85100</v>
      </c>
      <c r="I4" s="5" t="n">
        <v>83807</v>
      </c>
      <c r="K4" s="5" t="n">
        <v>72902</v>
      </c>
      <c r="M4" s="5" t="n">
        <v>67649</v>
      </c>
      <c r="O4" s="5" t="n">
        <v>65202</v>
      </c>
      <c r="Q4" s="5" t="n">
        <v>69138</v>
      </c>
      <c r="S4" s="5" t="n">
        <v>320217</v>
      </c>
      <c r="T4" s="5" t="n">
        <v>274891</v>
      </c>
      <c r="U4" s="5" t="n">
        <v>232435</v>
      </c>
    </row>
    <row r="5" spans="1:21">
      <c r="A5" s="4" t="s">
        <v>80</v>
      </c>
      <c r="C5" s="6" t="n">
        <v>-51688</v>
      </c>
      <c r="E5" s="6" t="n">
        <v>-62800</v>
      </c>
      <c r="G5" s="6" t="n">
        <v>-67945</v>
      </c>
      <c r="I5" s="6" t="n">
        <v>-63779</v>
      </c>
      <c r="K5" s="6" t="n">
        <v>-59321</v>
      </c>
      <c r="M5" s="6" t="n">
        <v>-54393</v>
      </c>
      <c r="O5" s="6" t="n">
        <v>-48241</v>
      </c>
      <c r="Q5" s="6" t="n">
        <v>-45021</v>
      </c>
      <c r="S5" s="6" t="n">
        <v>-246212</v>
      </c>
      <c r="T5" s="6" t="n">
        <v>-206976</v>
      </c>
      <c r="U5" s="6" t="n">
        <v>-138757</v>
      </c>
    </row>
    <row r="6" spans="1:21">
      <c r="A6" s="4" t="s">
        <v>693</v>
      </c>
      <c r="C6" s="6" t="n">
        <v>21929</v>
      </c>
      <c r="E6" s="6" t="n">
        <v>14893</v>
      </c>
      <c r="G6" s="6" t="n">
        <v>17155</v>
      </c>
      <c r="I6" s="6" t="n">
        <v>20028</v>
      </c>
      <c r="K6" s="6" t="n">
        <v>13581</v>
      </c>
      <c r="M6" s="6" t="n">
        <v>13256</v>
      </c>
      <c r="O6" s="6" t="n">
        <v>16961</v>
      </c>
      <c r="Q6" s="6" t="n">
        <v>24117</v>
      </c>
    </row>
    <row r="7" spans="1:21">
      <c r="A7" s="4" t="s">
        <v>694</v>
      </c>
      <c r="B7" s="4" t="s">
        <v>115</v>
      </c>
      <c r="C7" s="6" t="n">
        <v>-1244</v>
      </c>
      <c r="E7" s="6" t="n">
        <v>-845</v>
      </c>
      <c r="G7" s="6" t="n">
        <v>-1300</v>
      </c>
      <c r="I7" s="6" t="n">
        <v>-1469</v>
      </c>
      <c r="K7" s="6" t="n">
        <v>-1284</v>
      </c>
      <c r="M7" s="6" t="n">
        <v>-1560</v>
      </c>
      <c r="O7" s="6" t="n">
        <v>-1595</v>
      </c>
      <c r="Q7" s="6" t="n">
        <v>-1483</v>
      </c>
    </row>
    <row r="8" spans="1:21">
      <c r="A8" s="4" t="s">
        <v>695</v>
      </c>
      <c r="C8" s="6" t="n">
        <v>11987</v>
      </c>
      <c r="D8" s="4" t="s">
        <v>331</v>
      </c>
      <c r="E8" s="6" t="n">
        <v>-10852</v>
      </c>
      <c r="F8" s="4" t="s">
        <v>331</v>
      </c>
      <c r="G8" s="6" t="n">
        <v>-79315</v>
      </c>
      <c r="H8" s="4" t="s">
        <v>331</v>
      </c>
      <c r="I8" s="6" t="n">
        <v>-26305</v>
      </c>
      <c r="J8" s="4" t="s">
        <v>331</v>
      </c>
      <c r="K8" s="6" t="n">
        <v>-3313</v>
      </c>
      <c r="L8" s="4" t="s">
        <v>331</v>
      </c>
      <c r="M8" s="6" t="n">
        <v>-3016</v>
      </c>
      <c r="N8" s="4" t="s">
        <v>331</v>
      </c>
      <c r="O8" s="6" t="n">
        <v>-2378</v>
      </c>
      <c r="P8" s="4" t="s">
        <v>331</v>
      </c>
      <c r="Q8" s="6" t="n">
        <v>-3214</v>
      </c>
      <c r="R8" s="4" t="s">
        <v>331</v>
      </c>
      <c r="S8" s="5" t="n">
        <v>-104485</v>
      </c>
      <c r="T8" s="5" t="n">
        <v>-11921</v>
      </c>
      <c r="U8" s="5" t="n">
        <v>-7443</v>
      </c>
    </row>
    <row r="9" spans="1:21">
      <c r="A9" s="4" t="s">
        <v>121</v>
      </c>
      <c r="C9" s="5" t="n">
        <v>32672</v>
      </c>
      <c r="E9" s="5" t="n">
        <v>3196</v>
      </c>
      <c r="G9" s="5" t="n">
        <v>-63460</v>
      </c>
      <c r="I9" s="5" t="n">
        <v>-7746</v>
      </c>
      <c r="K9" s="5" t="n">
        <v>8984</v>
      </c>
      <c r="M9" s="5" t="n">
        <v>8680</v>
      </c>
      <c r="O9" s="5" t="n">
        <v>12988</v>
      </c>
      <c r="Q9" s="5" t="n">
        <v>19420</v>
      </c>
    </row>
    <row r="10" spans="1:21">
      <c r="A10" s="4" t="s">
        <v>696</v>
      </c>
      <c r="C10" s="7" t="n">
        <v>0.3</v>
      </c>
      <c r="E10" s="7" t="n">
        <v>-0.02</v>
      </c>
      <c r="G10" s="7" t="n">
        <v>-0.8</v>
      </c>
      <c r="I10" s="7" t="n">
        <v>-0.15</v>
      </c>
      <c r="S10" s="7" t="n">
        <v>-0.62</v>
      </c>
      <c r="T10" s="7" t="n">
        <v>0.34</v>
      </c>
      <c r="U10" s="7" t="n">
        <v>0.65</v>
      </c>
    </row>
    <row r="11" spans="1:21">
      <c r="A11" s="4" t="s">
        <v>697</v>
      </c>
      <c r="C11" s="7" t="n">
        <v>0.29</v>
      </c>
      <c r="E11" s="7" t="n">
        <v>-0.02</v>
      </c>
      <c r="G11" s="7" t="n">
        <v>-0.8</v>
      </c>
      <c r="I11" s="7" t="n">
        <v>-0.15</v>
      </c>
      <c r="S11" s="10" t="n">
        <v>-0.62</v>
      </c>
      <c r="T11" s="10" t="n">
        <v>0.34</v>
      </c>
      <c r="U11" s="10" t="n">
        <v>0.65</v>
      </c>
    </row>
    <row r="12" spans="1:21">
      <c r="A12" s="4" t="s">
        <v>698</v>
      </c>
      <c r="K12" s="7" t="n">
        <v>0.05</v>
      </c>
      <c r="M12" s="7" t="n">
        <v>0.04</v>
      </c>
      <c r="O12" s="7" t="n">
        <v>0.09</v>
      </c>
      <c r="Q12" s="7" t="n">
        <v>0.16</v>
      </c>
      <c r="S12" s="7" t="n">
        <v>-0.62</v>
      </c>
      <c r="T12" s="7" t="n">
        <v>0.34</v>
      </c>
      <c r="U12" s="7" t="n">
        <v>0.65</v>
      </c>
    </row>
    <row r="13" spans="1:21"/>
    <row r="14" spans="1:21">
      <c r="A14" s="4" t="s">
        <v>115</v>
      </c>
      <c r="B14" s="4" t="s">
        <v>699</v>
      </c>
    </row>
    <row r="15" spans="1:21">
      <c r="A15" s="4" t="s">
        <v>331</v>
      </c>
      <c r="B15" s="4" t="s">
        <v>700</v>
      </c>
    </row>
  </sheetData>
  <mergeCells count="14">
    <mergeCell ref="A1:B2"/>
    <mergeCell ref="C1:R1"/>
    <mergeCell ref="S1:U1"/>
    <mergeCell ref="C2:D2"/>
    <mergeCell ref="E2:F2"/>
    <mergeCell ref="G2:H2"/>
    <mergeCell ref="I2:J2"/>
    <mergeCell ref="K2:L2"/>
    <mergeCell ref="M2:N2"/>
    <mergeCell ref="O2:P2"/>
    <mergeCell ref="Q2:R2"/>
    <mergeCell ref="A13:T13"/>
    <mergeCell ref="B14:T14"/>
    <mergeCell ref="B15:T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01</v>
      </c>
      <c r="B1" s="2" t="s">
        <v>702</v>
      </c>
      <c r="C1" s="2" t="s">
        <v>643</v>
      </c>
      <c r="D1" s="2" t="s">
        <v>2</v>
      </c>
    </row>
    <row r="2" spans="1:4">
      <c r="A2" s="3" t="s">
        <v>703</v>
      </c>
    </row>
    <row r="3" spans="1:4">
      <c r="A3" s="4" t="s">
        <v>646</v>
      </c>
      <c r="C3" s="6" t="n">
        <v>9000000</v>
      </c>
    </row>
    <row r="4" spans="1:4">
      <c r="A4" s="4" t="s">
        <v>181</v>
      </c>
      <c r="C4" s="5" t="n">
        <v>75100000</v>
      </c>
      <c r="D4" s="5" t="n">
        <v>75195000</v>
      </c>
    </row>
    <row r="5" spans="1:4">
      <c r="A5" s="4" t="s">
        <v>704</v>
      </c>
    </row>
    <row r="6" spans="1:4">
      <c r="A6" s="3" t="s">
        <v>703</v>
      </c>
    </row>
    <row r="7" spans="1:4">
      <c r="A7" s="4" t="s">
        <v>646</v>
      </c>
      <c r="B7" s="11" t="n">
        <v>1.4</v>
      </c>
    </row>
    <row r="8" spans="1:4">
      <c r="A8" s="4" t="s">
        <v>181</v>
      </c>
      <c r="B8" s="5" t="n">
        <v>11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3</v>
      </c>
      <c r="B1" s="2" t="s">
        <v>1</v>
      </c>
    </row>
    <row r="2" spans="1:4">
      <c r="B2" s="2" t="s">
        <v>2</v>
      </c>
      <c r="C2" s="2" t="s">
        <v>71</v>
      </c>
      <c r="D2" s="2" t="s">
        <v>107</v>
      </c>
    </row>
    <row r="3" spans="1:4">
      <c r="A3" s="3" t="s">
        <v>154</v>
      </c>
    </row>
    <row r="4" spans="1:4">
      <c r="A4" s="4" t="s">
        <v>155</v>
      </c>
      <c r="B4" s="7" t="n">
        <v>0.47</v>
      </c>
      <c r="C4" s="7" t="n">
        <v>0.49</v>
      </c>
      <c r="D4" s="7" t="n">
        <v>0.8</v>
      </c>
    </row>
    <row r="5" spans="1:4">
      <c r="A5" s="4" t="s">
        <v>156</v>
      </c>
      <c r="B5" s="8" t="n">
        <v>1.875</v>
      </c>
      <c r="C5" s="8" t="n">
        <v>1.875</v>
      </c>
      <c r="D5" s="8" t="n">
        <v>1.8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71</v>
      </c>
      <c r="D2" s="2" t="s">
        <v>107</v>
      </c>
    </row>
    <row r="3" spans="1:4">
      <c r="A3" s="3" t="s">
        <v>158</v>
      </c>
    </row>
    <row r="4" spans="1:4">
      <c r="A4" s="4" t="s">
        <v>121</v>
      </c>
      <c r="B4" s="5" t="n">
        <v>-35338</v>
      </c>
      <c r="C4" s="5" t="n">
        <v>50072</v>
      </c>
      <c r="D4" s="5" t="n">
        <v>79589</v>
      </c>
    </row>
    <row r="5" spans="1:4">
      <c r="A5" s="3" t="s">
        <v>159</v>
      </c>
    </row>
    <row r="6" spans="1:4">
      <c r="A6" s="4" t="s">
        <v>160</v>
      </c>
      <c r="B6" s="6" t="n">
        <v>73742</v>
      </c>
      <c r="C6" s="6" t="n">
        <v>115339</v>
      </c>
      <c r="D6" s="6" t="n">
        <v>128769</v>
      </c>
    </row>
    <row r="7" spans="1:4">
      <c r="A7" s="4" t="s">
        <v>161</v>
      </c>
      <c r="B7" s="6" t="n">
        <v>2724</v>
      </c>
      <c r="C7" s="6" t="n">
        <v>1783</v>
      </c>
      <c r="D7" s="6" t="n">
        <v>1404</v>
      </c>
    </row>
    <row r="8" spans="1:4">
      <c r="A8" s="4" t="s">
        <v>162</v>
      </c>
      <c r="B8" s="6" t="n">
        <v>-14712</v>
      </c>
    </row>
    <row r="9" spans="1:4">
      <c r="A9" s="4" t="s">
        <v>163</v>
      </c>
      <c r="B9" s="6" t="n">
        <v>1365</v>
      </c>
    </row>
    <row r="10" spans="1:4">
      <c r="A10" s="4" t="s">
        <v>114</v>
      </c>
      <c r="B10" s="6" t="n">
        <v>112834</v>
      </c>
    </row>
    <row r="11" spans="1:4">
      <c r="A11" s="4" t="s">
        <v>164</v>
      </c>
      <c r="B11" s="6" t="n">
        <v>109</v>
      </c>
      <c r="C11" s="6" t="n">
        <v>107</v>
      </c>
      <c r="D11" s="6" t="n">
        <v>111</v>
      </c>
    </row>
    <row r="12" spans="1:4">
      <c r="A12" s="4" t="s">
        <v>165</v>
      </c>
      <c r="D12" s="6" t="n">
        <v>36</v>
      </c>
    </row>
    <row r="13" spans="1:4">
      <c r="A13" s="4" t="s">
        <v>166</v>
      </c>
      <c r="B13" s="6" t="n">
        <v>13543</v>
      </c>
      <c r="C13" s="6" t="n">
        <v>-2541</v>
      </c>
      <c r="D13" s="6" t="n">
        <v>2167</v>
      </c>
    </row>
    <row r="14" spans="1:4">
      <c r="A14" s="4" t="s">
        <v>167</v>
      </c>
      <c r="B14" s="6" t="n">
        <v>154267</v>
      </c>
      <c r="C14" s="6" t="n">
        <v>164760</v>
      </c>
      <c r="D14" s="6" t="n">
        <v>212076</v>
      </c>
    </row>
    <row r="15" spans="1:4">
      <c r="A15" s="3" t="s">
        <v>168</v>
      </c>
    </row>
    <row r="16" spans="1:4">
      <c r="A16" s="4" t="s">
        <v>169</v>
      </c>
      <c r="B16" s="6" t="n">
        <v>-3316158</v>
      </c>
      <c r="C16" s="6" t="n">
        <v>-2302656</v>
      </c>
      <c r="D16" s="6" t="n">
        <v>-4224515</v>
      </c>
    </row>
    <row r="17" spans="1:4">
      <c r="A17" s="4" t="s">
        <v>170</v>
      </c>
      <c r="B17" s="6" t="n">
        <v>303991</v>
      </c>
    </row>
    <row r="18" spans="1:4">
      <c r="A18" s="4" t="s">
        <v>171</v>
      </c>
      <c r="B18" s="6" t="n">
        <v>-6422</v>
      </c>
      <c r="C18" s="6" t="n">
        <v>-4476</v>
      </c>
      <c r="D18" s="6" t="n">
        <v>-6739</v>
      </c>
    </row>
    <row r="19" spans="1:4">
      <c r="A19" s="4" t="s">
        <v>172</v>
      </c>
      <c r="B19" s="6" t="n">
        <v>3752449</v>
      </c>
      <c r="C19" s="6" t="n">
        <v>3608325</v>
      </c>
      <c r="D19" s="6" t="n">
        <v>3914865</v>
      </c>
    </row>
    <row r="20" spans="1:4">
      <c r="A20" s="4" t="s">
        <v>173</v>
      </c>
      <c r="B20" s="6" t="n">
        <v>5000</v>
      </c>
    </row>
    <row r="21" spans="1:4">
      <c r="A21" s="4" t="s">
        <v>174</v>
      </c>
      <c r="B21" s="6" t="n">
        <v>738860</v>
      </c>
      <c r="C21" s="6" t="n">
        <v>1301193</v>
      </c>
      <c r="D21" s="6" t="n">
        <v>-316389</v>
      </c>
    </row>
    <row r="22" spans="1:4">
      <c r="A22" s="3" t="s">
        <v>175</v>
      </c>
    </row>
    <row r="23" spans="1:4">
      <c r="A23" s="4" t="s">
        <v>176</v>
      </c>
      <c r="B23" s="6" t="n">
        <v>138721910</v>
      </c>
      <c r="C23" s="6" t="n">
        <v>173854358</v>
      </c>
      <c r="D23" s="6" t="n">
        <v>177916331</v>
      </c>
    </row>
    <row r="24" spans="1:4">
      <c r="A24" s="4" t="s">
        <v>177</v>
      </c>
      <c r="B24" s="6" t="n">
        <v>-139425859</v>
      </c>
      <c r="C24" s="6" t="n">
        <v>-175206052</v>
      </c>
      <c r="D24" s="6" t="n">
        <v>-177730614</v>
      </c>
    </row>
    <row r="25" spans="1:4">
      <c r="A25" s="4" t="s">
        <v>178</v>
      </c>
      <c r="B25" s="6" t="n">
        <v>-33680</v>
      </c>
      <c r="C25" s="6" t="n">
        <v>10709</v>
      </c>
      <c r="D25" s="6" t="n">
        <v>-12846</v>
      </c>
    </row>
    <row r="26" spans="1:4">
      <c r="A26" s="4" t="s">
        <v>179</v>
      </c>
      <c r="B26" s="6" t="n">
        <v>-130802</v>
      </c>
      <c r="C26" s="6" t="n">
        <v>-8734</v>
      </c>
      <c r="D26" s="6" t="n">
        <v>27793</v>
      </c>
    </row>
    <row r="27" spans="1:4">
      <c r="A27" s="4" t="s">
        <v>180</v>
      </c>
      <c r="D27" s="6" t="n">
        <v>52051</v>
      </c>
    </row>
    <row r="28" spans="1:4">
      <c r="A28" s="4" t="s">
        <v>148</v>
      </c>
      <c r="C28" s="6" t="n">
        <v>-84594</v>
      </c>
      <c r="D28" s="6" t="n">
        <v>-3460</v>
      </c>
    </row>
    <row r="29" spans="1:4">
      <c r="A29" s="4" t="s">
        <v>181</v>
      </c>
      <c r="B29" s="6" t="n">
        <v>75195</v>
      </c>
    </row>
    <row r="30" spans="1:4">
      <c r="A30" s="4" t="s">
        <v>182</v>
      </c>
      <c r="B30" s="6" t="n">
        <v>-106</v>
      </c>
      <c r="C30" s="6" t="n">
        <v>-72</v>
      </c>
      <c r="D30" s="6" t="n">
        <v>-261</v>
      </c>
    </row>
    <row r="31" spans="1:4">
      <c r="A31" s="4" t="s">
        <v>183</v>
      </c>
      <c r="B31" s="6" t="n">
        <v>-54677</v>
      </c>
      <c r="C31" s="6" t="n">
        <v>-75186</v>
      </c>
      <c r="D31" s="6" t="n">
        <v>-97506</v>
      </c>
    </row>
    <row r="32" spans="1:4">
      <c r="A32" s="4" t="s">
        <v>184</v>
      </c>
      <c r="B32" s="6" t="n">
        <v>-848019</v>
      </c>
      <c r="C32" s="6" t="n">
        <v>-1509571</v>
      </c>
      <c r="D32" s="6" t="n">
        <v>151488</v>
      </c>
    </row>
    <row r="33" spans="1:4">
      <c r="A33" s="4" t="s">
        <v>185</v>
      </c>
      <c r="B33" s="6" t="n">
        <v>45108</v>
      </c>
      <c r="C33" s="6" t="n">
        <v>-43618</v>
      </c>
      <c r="D33" s="6" t="n">
        <v>47175</v>
      </c>
    </row>
    <row r="34" spans="1:4">
      <c r="A34" s="4" t="s">
        <v>186</v>
      </c>
      <c r="B34" s="6" t="n">
        <v>60289</v>
      </c>
      <c r="C34" s="6" t="n">
        <v>103907</v>
      </c>
      <c r="D34" s="6" t="n">
        <v>56732</v>
      </c>
    </row>
    <row r="35" spans="1:4">
      <c r="A35" s="4" t="s">
        <v>187</v>
      </c>
      <c r="B35" s="5" t="n">
        <v>105397</v>
      </c>
      <c r="C35" s="5" t="n">
        <v>60289</v>
      </c>
      <c r="D35" s="5" t="n">
        <v>10390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01:19Z</dcterms:created>
  <dcterms:modified xmlns:dcterms="http://purl.org/dc/terms/" xmlns:xsi="http://www.w3.org/2001/XMLSchema-instance" xsi:type="dcterms:W3CDTF">2020-02-21T16:01:19Z</dcterms:modified>
</cp:coreProperties>
</file>